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Basis of presentation" sheetId="8" state="visible" r:id="rId8"/>
    <sheet xmlns:r="http://schemas.openxmlformats.org/officeDocument/2006/relationships" name="Risks and uncertainties"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Accounts payable and accrued li" sheetId="12" state="visible" r:id="rId12"/>
    <sheet xmlns:r="http://schemas.openxmlformats.org/officeDocument/2006/relationships" name="Debt" sheetId="13" state="visible" r:id="rId13"/>
    <sheet xmlns:r="http://schemas.openxmlformats.org/officeDocument/2006/relationships" name="Leases Lease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Related Party Collaboration Agr" sheetId="17" state="visible" r:id="rId17"/>
    <sheet xmlns:r="http://schemas.openxmlformats.org/officeDocument/2006/relationships" name="Basis of presentation (Policies" sheetId="18" state="visible" r:id="rId18"/>
    <sheet xmlns:r="http://schemas.openxmlformats.org/officeDocument/2006/relationships" name="Inventory (Tables)" sheetId="19" state="visible" r:id="rId19"/>
    <sheet xmlns:r="http://schemas.openxmlformats.org/officeDocument/2006/relationships" name="Property, plant and equipment (" sheetId="20" state="visible" r:id="rId20"/>
    <sheet xmlns:r="http://schemas.openxmlformats.org/officeDocument/2006/relationships" name="Accounts payable and accrued _2" sheetId="21" state="visible" r:id="rId21"/>
    <sheet xmlns:r="http://schemas.openxmlformats.org/officeDocument/2006/relationships" name="Debt (Tables)" sheetId="22" state="visible" r:id="rId22"/>
    <sheet xmlns:r="http://schemas.openxmlformats.org/officeDocument/2006/relationships" name="Leases Leases (Tables)" sheetId="23" state="visible" r:id="rId23"/>
    <sheet xmlns:r="http://schemas.openxmlformats.org/officeDocument/2006/relationships" name="Stockholders' equity (Tables)" sheetId="24" state="visible" r:id="rId24"/>
    <sheet xmlns:r="http://schemas.openxmlformats.org/officeDocument/2006/relationships" name="Basis of presentation (Details)" sheetId="25" state="visible" r:id="rId25"/>
    <sheet xmlns:r="http://schemas.openxmlformats.org/officeDocument/2006/relationships" name="Risks and uncertainties (Detail" sheetId="26" state="visible" r:id="rId26"/>
    <sheet xmlns:r="http://schemas.openxmlformats.org/officeDocument/2006/relationships" name="Inventory (Details)" sheetId="27" state="visible" r:id="rId27"/>
    <sheet xmlns:r="http://schemas.openxmlformats.org/officeDocument/2006/relationships" name="Property, plant and equipment -" sheetId="28" state="visible" r:id="rId28"/>
    <sheet xmlns:r="http://schemas.openxmlformats.org/officeDocument/2006/relationships" name="Property, plant and equipment_2" sheetId="29" state="visible" r:id="rId29"/>
    <sheet xmlns:r="http://schemas.openxmlformats.org/officeDocument/2006/relationships" name="Accounts payable and accrued _3" sheetId="30" state="visible" r:id="rId30"/>
    <sheet xmlns:r="http://schemas.openxmlformats.org/officeDocument/2006/relationships" name="Debt - Schedule of Debt (Detail" sheetId="31" state="visible" r:id="rId31"/>
    <sheet xmlns:r="http://schemas.openxmlformats.org/officeDocument/2006/relationships" name="Debt - Debt Maturities (Details" sheetId="32" state="visible" r:id="rId32"/>
    <sheet xmlns:r="http://schemas.openxmlformats.org/officeDocument/2006/relationships" name="Debt - Additional Information (" sheetId="33" state="visible" r:id="rId33"/>
    <sheet xmlns:r="http://schemas.openxmlformats.org/officeDocument/2006/relationships" name="Leases Lease Obligations (Detai" sheetId="34" state="visible" r:id="rId34"/>
    <sheet xmlns:r="http://schemas.openxmlformats.org/officeDocument/2006/relationships" name="Leases Remaining Lease Payments" sheetId="35" state="visible" r:id="rId35"/>
    <sheet xmlns:r="http://schemas.openxmlformats.org/officeDocument/2006/relationships" name="Leases Additional Information (" sheetId="36" state="visible" r:id="rId36"/>
    <sheet xmlns:r="http://schemas.openxmlformats.org/officeDocument/2006/relationships" name="Stockholders' equity - Recent I" sheetId="37" state="visible" r:id="rId37"/>
    <sheet xmlns:r="http://schemas.openxmlformats.org/officeDocument/2006/relationships" name="Stockholders' equity - Warrants" sheetId="38" state="visible" r:id="rId38"/>
    <sheet xmlns:r="http://schemas.openxmlformats.org/officeDocument/2006/relationships" name="Stockholders' equity - Restrict" sheetId="39" state="visible" r:id="rId39"/>
    <sheet xmlns:r="http://schemas.openxmlformats.org/officeDocument/2006/relationships" name="Stockholders' equity - Stock op" sheetId="40" state="visible" r:id="rId40"/>
    <sheet xmlns:r="http://schemas.openxmlformats.org/officeDocument/2006/relationships" name="Stockholders' equity - Weighted" sheetId="41" state="visible" r:id="rId41"/>
    <sheet xmlns:r="http://schemas.openxmlformats.org/officeDocument/2006/relationships" name="Stockholders' equity - Summary " sheetId="42" state="visible" r:id="rId42"/>
    <sheet xmlns:r="http://schemas.openxmlformats.org/officeDocument/2006/relationships" name="Stockholders' equity - Share-ba" sheetId="43" state="visible" r:id="rId43"/>
    <sheet xmlns:r="http://schemas.openxmlformats.org/officeDocument/2006/relationships" name="Stockholders' equity - Addition" sheetId="44" state="visible" r:id="rId44"/>
    <sheet xmlns:r="http://schemas.openxmlformats.org/officeDocument/2006/relationships" name="Related Party Collaboration A_2" sheetId="45" state="visible" r:id="rId45"/>
  </sheets>
  <definedNames/>
  <calcPr calcId="124519" fullCalcOnLoad="1"/>
</workbook>
</file>

<file path=xl/sharedStrings.xml><?xml version="1.0" encoding="utf-8"?>
<sst xmlns="http://schemas.openxmlformats.org/spreadsheetml/2006/main" uniqueCount="463">
  <si>
    <t>Document and Entity Information - shares</t>
  </si>
  <si>
    <t>6 Months Ended</t>
  </si>
  <si>
    <t>Jun. 30, 2019</t>
  </si>
  <si>
    <t>Aug. 05,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Aquabounty Technologies, Inc.</t>
  </si>
  <si>
    <t>Entity Central Index Key</t>
  </si>
  <si>
    <t>0001603978</t>
  </si>
  <si>
    <t>Current Fiscal Year End Date</t>
  </si>
  <si>
    <t>--12-31</t>
  </si>
  <si>
    <t>Entity Filer Category</t>
  </si>
  <si>
    <t>Non-accelerated Filer</t>
  </si>
  <si>
    <t>Entity Current Reporting Status</t>
  </si>
  <si>
    <t>Yes</t>
  </si>
  <si>
    <t>Entity Emerging Growth Company</t>
  </si>
  <si>
    <t>true</t>
  </si>
  <si>
    <t>Entity Small Business</t>
  </si>
  <si>
    <t>Entity Shell Company</t>
  </si>
  <si>
    <t>Entity Ex Transition Period</t>
  </si>
  <si>
    <t>Entity Common Stock, Shares Outstanding</t>
  </si>
  <si>
    <t>Consolidated Balance Sheets - USD ($)</t>
  </si>
  <si>
    <t>Dec. 31, 2018</t>
  </si>
  <si>
    <t>Current assets:</t>
  </si>
  <si>
    <t>Cash and cash equivalents</t>
  </si>
  <si>
    <t>Certificate of deposit</t>
  </si>
  <si>
    <t>Other receivables</t>
  </si>
  <si>
    <t>Inventory</t>
  </si>
  <si>
    <t>Prepaid expenses and other current assets</t>
  </si>
  <si>
    <t>Total current assets</t>
  </si>
  <si>
    <t>Property, plant and equipment, net</t>
  </si>
  <si>
    <t>Right of use assets, net</t>
  </si>
  <si>
    <t>Definite-lived intangible assets, net</t>
  </si>
  <si>
    <t>Indefinite-lived intangible assets</t>
  </si>
  <si>
    <t>Other assets</t>
  </si>
  <si>
    <t>Total assets</t>
  </si>
  <si>
    <t>Current liabilities:</t>
  </si>
  <si>
    <t>Accounts payable and accrued liabilities</t>
  </si>
  <si>
    <t>Other current liabilities</t>
  </si>
  <si>
    <t>Current debt</t>
  </si>
  <si>
    <t>Total current liabilities</t>
  </si>
  <si>
    <t>Long-term lease obligations</t>
  </si>
  <si>
    <t>Long-term debt</t>
  </si>
  <si>
    <t>Total liabilities</t>
  </si>
  <si>
    <t>Commitments and contingencies</t>
  </si>
  <si>
    <t xml:space="preserve"> </t>
  </si>
  <si>
    <t>Stockholders’ equity:</t>
  </si>
  <si>
    <t>Common stock, $0.001 par value, 50,000,000 shares authorized; 21,598,555 (2018: 15,098,837) shares outstanding</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share authorized (in shares)</t>
  </si>
  <si>
    <t>Common stock, shares outstanding (in shares)</t>
  </si>
  <si>
    <t>Consolidated Statements of Operations and Comprehensive Loss - USD ($)</t>
  </si>
  <si>
    <t>3 Months Ended</t>
  </si>
  <si>
    <t>Jun. 30, 2018</t>
  </si>
  <si>
    <t>Revenues</t>
  </si>
  <si>
    <t>Product revenues</t>
  </si>
  <si>
    <t>Costs and expenses</t>
  </si>
  <si>
    <t>Product costs</t>
  </si>
  <si>
    <t>Sales and marketing</t>
  </si>
  <si>
    <t>Research and development</t>
  </si>
  <si>
    <t>General and administrative</t>
  </si>
  <si>
    <t>Total costs and expenses</t>
  </si>
  <si>
    <t>Operating loss</t>
  </si>
  <si>
    <t>Other income (expense)</t>
  </si>
  <si>
    <t>Gain on disposal of equipment</t>
  </si>
  <si>
    <t>Interest expense</t>
  </si>
  <si>
    <t>Other income (expense), net</t>
  </si>
  <si>
    <t>Total other income (expense)</t>
  </si>
  <si>
    <t>Net loss</t>
  </si>
  <si>
    <t>Other comprehensive income (loss):</t>
  </si>
  <si>
    <t>Foreign currency translation income (loss)</t>
  </si>
  <si>
    <t>Total other comprehensive income (loss)</t>
  </si>
  <si>
    <t>Comprehensive loss</t>
  </si>
  <si>
    <t>Basic and diluted net loss per share (in dollars per share)</t>
  </si>
  <si>
    <t>Weighted average number of common shares - basic and diluted (in shares)</t>
  </si>
  <si>
    <t>Consolidated Statements of Changes in Stockholders' Equity - USD ($)</t>
  </si>
  <si>
    <t>Total</t>
  </si>
  <si>
    <t>Common Stock</t>
  </si>
  <si>
    <t>Beginning Balance, issued and outstanding (in shares) at Dec. 31, 2017</t>
  </si>
  <si>
    <t>Beginning Balance at Dec. 31, 2017</t>
  </si>
  <si>
    <t>Increase (Decrease) in Stockholders' Equity [Roll Forward]</t>
  </si>
  <si>
    <t>Other comprehensive income (loss)</t>
  </si>
  <si>
    <t>Issuance of common stock, net of expenses (in shares)</t>
  </si>
  <si>
    <t>Issuance of common stock, net of expenses</t>
  </si>
  <si>
    <t>Exercise of warrants for common stock (in shares)</t>
  </si>
  <si>
    <t>Exercise of warrants for common stock</t>
  </si>
  <si>
    <t>Share based compensation (in shares)</t>
  </si>
  <si>
    <t>Share based compensation</t>
  </si>
  <si>
    <t>Ending Balance, issued and outstanding (in shares) at Mar. 31, 2018</t>
  </si>
  <si>
    <t>Ending Balance at Mar. 31, 2018</t>
  </si>
  <si>
    <t>Ending Balance, issued and outstanding (in shares) at Jun. 30, 2018</t>
  </si>
  <si>
    <t>Ending Balance at Jun. 30, 2018</t>
  </si>
  <si>
    <t>Beginning Balance, issued and outstanding (in shares) at Mar. 31, 2018</t>
  </si>
  <si>
    <t>Beginning Balance at Mar. 31, 2018</t>
  </si>
  <si>
    <t>Beginning Balance, issued and outstanding (in shares) at Dec. 31, 2018</t>
  </si>
  <si>
    <t>Beginning Balance at Dec. 31, 2018</t>
  </si>
  <si>
    <t>Ending Balance, issued and outstanding (in shares) at Mar. 31, 2019</t>
  </si>
  <si>
    <t>Ending Balance at Mar. 31, 2019</t>
  </si>
  <si>
    <t>Ending Balance, issued and outstanding (in shares) at Jun. 30, 2019</t>
  </si>
  <si>
    <t>Ending Balance at Jun. 30, 2019</t>
  </si>
  <si>
    <t>Beginning Balance, issued and outstanding (in shares) at Mar. 31, 2019</t>
  </si>
  <si>
    <t>Beginning Balance at Mar. 31, 2019</t>
  </si>
  <si>
    <t>Consolidated Statements of Cash Flows - USD ($)</t>
  </si>
  <si>
    <t>Operating activities</t>
  </si>
  <si>
    <t>Adjustment to reconcile net loss to net cash used in operating activities:</t>
  </si>
  <si>
    <t>Depreciation and amortization</t>
  </si>
  <si>
    <t>Share-based compensation</t>
  </si>
  <si>
    <t>Changes in operating assets and liabilities:</t>
  </si>
  <si>
    <t>Prepaid expenses and other assets</t>
  </si>
  <si>
    <t>Net cash used in operating activities</t>
  </si>
  <si>
    <t>Investing activities</t>
  </si>
  <si>
    <t>Purchase of property, plant and equipment</t>
  </si>
  <si>
    <t>Proceeds on sale of equipment</t>
  </si>
  <si>
    <t>Net cash used in investing activities</t>
  </si>
  <si>
    <t>Financing activities</t>
  </si>
  <si>
    <t>Proceeds from issuance of debt</t>
  </si>
  <si>
    <t>Repayment of term debt</t>
  </si>
  <si>
    <t>Proceeds from the issuance of common stock and warrants, net</t>
  </si>
  <si>
    <t>Proceeds from the exercise of stock options and warrants, net</t>
  </si>
  <si>
    <t>Net cash provided by financing activities</t>
  </si>
  <si>
    <t>Effect of exchange rate changes on cash and cash equivalents</t>
  </si>
  <si>
    <t>Net change in cash and cash equivalents</t>
  </si>
  <si>
    <t>Cash and cash equivalents at beginning of period</t>
  </si>
  <si>
    <t>Cash and cash equivalents at the end of period</t>
  </si>
  <si>
    <t>Supplemental disclosure of cash flow information and non-cash transactions:</t>
  </si>
  <si>
    <t>Interest paid in cash</t>
  </si>
  <si>
    <t>Property and equipment included in accounts payable and accrued liabilities</t>
  </si>
  <si>
    <t>Acquisition of equipment under debt arrangement</t>
  </si>
  <si>
    <t>Nature of business and organization</t>
  </si>
  <si>
    <t>Organization, Consolidation and Presentation of Financial Statements [Abstract]</t>
  </si>
  <si>
    <t>Nature of business and organization AquaBounty Technologies, Inc. (the “Parent” and, together with its subsidiaries, the “Company”) was incorporated in December 1991 in the State of Delaware for the purpose of conducting research and development of the commercial viability of a group of proteins commonly known as antifreeze proteins. In 1996, the Parent obtained the exclusive licensing rights for a gene construct (transgene) used to create a breed of farm‑raised Atlantic salmon that exhibit growth rates that are substantially faster than traditional salmon. In 2015, the Parent obtained approval from the US Food and Drug Administration (the “FDA”) for the production, sale, and consumption of its AquAdvantage Salmon product in the United States. In 2016, the Parent obtained approval from Health Canada for the sale and consumption of its AquAdvantage Salmon product in Canada. Previously, in 2013, the Parent obtained approval from Environment Canada for the production of the product. AQUA Bounty Canada Inc. (the “Canadian Subsidiary”) was incorporated in January 1994 for the purpose of establishing a commercial biotechnology laboratory to conduct research and development programs related to the Parent’s technologies and to commercialize the Parent’s products in Canada. AquaBounty Panama, S. de R.L. (the “Panama Subsidiary”) was incorporated in May 2008 in Panama for the purpose of conducting commercial trials of the Parent’s products. With the regulatory approval of the Company’s farms in Indiana and Rollo Bay, the site in Panama was no longer needed for commercial trials. Operations at the site ceased in May 2019. AquaBounty Farms, Inc. (the “U.S. Subsidiary”) was incorporated in December 2014 in the State of Delaware for the purpose of conducting field trials and commercializing the Parent’s products in the United States. AquaBounty Farms Indiana LLC (the “Indiana Subsidiary”), which is wholly owned by the U.S. Subsidiary, was formed in June 2017 in the State of Delaware for the purpose of operating its aquaculture facility in Albany, Indiana. AquaBounty Brasil Participações Ltda. (the “Brazil Subsidiary”) was incorporated in May 2015 for the purpose of conducting field trials and commercializing the Parent’s products in Brazil.</t>
  </si>
  <si>
    <t>Basis of presentation</t>
  </si>
  <si>
    <t>Basis of presentation The unaudited interim consolidated financial statements include the accounts of AquaBounty Technologies, Inc. and its wholly owned direct subsidiaries, AQUA Bounty Canada Inc.; AquaBounty Panama, S. de R.L.; AquaBounty Farms, Inc.; AquaBounty Farms Indiana LLC; and AquaBounty Brasil Participações Ltda. All inter-company transactions and balances have been eliminated upon consolidation. The unaudited interim consolidated financial statements have been prepared in conformity with generally accepted accounting principles in the United States (“GAAP”) consistent with those applied in, and should be read in conjunction with, the Company’s audited financial statements and related footnotes for the year ended December 31, 2018 . The unaudited interim consolidated financial statements reflect all adjustments, consisting only of normal recurring adjustments, which are, in the opinion of management, necessary for a fair presentation of the Company’s financial position as of June 30, 2019 , and its results of operations and cash flows for the interim periods presented and are not necessarily indicative of results for subsequent interim periods or for the full year. The unaudited interim consolidated financial statements do not include all of the information and footnotes required by GAAP for complete financial statements, as allowed by the relevant SEC rules and regulations; however, the Company believes that its disclosures are adequate to ensure that the information presented is not misleading. Liquidity and Management’s Plan In the Company’s Annual Report on Form 10‑K for December 31, 2018, management stated that there was substantial doubt about the Company’s ability to continue as a going concern due to its limited capital resources, and the Company’s independent registered public accounting firm emphasized this matter in its report to the shareholders and the Board of Directors. At that time, management prepared a plan to mitigate this doubt, which was implemented during the current period. At June 30, 2019 , the Company’s cash balance totaled $10.4 million . We have evaluated our cash resources in view of our planned spending for ongoing operations, capital expenditures, and working capital for the next twelve months from the filing date and have determined that, while our current funds are sufficient for our cash requirements during that period, we anticipate the need to raise additional capital to fund our subsequent cash requirements and any additional projects. Accordingly, we plan to seek additional financing in the form of equity or debt, partnerships or other non-dilutive transactions to fund our cash requirements and any additional projects. Management’s assessment is based primarily on its ability and past experience in managing expenditures in order to conserve the Company’s cash. Management has the ability to reduce expenditures and slow down or delay capital spending in order to ensure its cash will extend through the next twelve months. Net loss per share Basic and diluted net loss per share available to common stockholders has been calculated by dividing net loss by the weighted average number of common shares outstanding during the period. Basic net loss is based solely on the number of Common Shares outstanding during the period. Fully diluted net loss per share includes the number of shares of common stock issuable upon the exercise of warrants and options with an exercise price less than the fair value of the common stock. Since the Company is reporting a net loss for all periods presented, all potential common shares are considered anti‑dilutive and are excluded from the calculation of diluted net loss per share. Accounting Pronouncements In February 2016, the Financial Accounting Standards Board (“FASB”) issued Accounting Standard Update (“ASU”) 2016‑02, “Leases,” which requires a lessee to recognize lease liabilities for the lessee’s obligation to make lease payments arising from a lease, measured on a discounted basis, and right-of-use assets, representing the lessee’s right to use, or control the use of, specified assets for the lease term. The ASU is effective for fiscal years beginning after December 15, 2018. We adopted the ASU January 1, 2019, and, based on our current portfolio of leases, approximately $427 thousand and $445 thousand of lease assets and liabilities, respectively, are recognized on our balance sheet at June 30, 2019 , primarily relating to real estate. Management does not expect any recently issued, but not yet effective, accounting standards to have a material effect on its results of operations or financial condition.</t>
  </si>
  <si>
    <t>Risks and uncertainties</t>
  </si>
  <si>
    <t>Risks and Uncertainties [Abstract]</t>
  </si>
  <si>
    <t>Risks and uncertainties The Company is subject to risks and uncertainties common in the biotechnology and aquaculture industries. Such risks and uncertainties include, but are not limited to: (i) results from current and planned product development studies and trials; (ii) decisions made by the FDA or similar regulatory bodies in other countries with respect to approval and commercial sale of any of the Company’s proposed products; (iii) the commercial acceptance of any products approved for sale and the Company’s ability to manufacture, distribute, and sell for a profit any products approved for sale; (iv) the Company’s ability to obtain the necessary patents and proprietary rights to effectively protect its technologies; and (v) the outcome of any collaborations or alliances entered into by the Company. In addition, as disclosed in “Item 1A. Risk Factors,” below, and in “Item 1A. Risk Factors” in our Annual Report on Form 10‑K for the year ended December 31, 2018, which was filed on March 7, 2019, there are a number of other risks and uncertainties that may have a material effect on the operating results of our business and our financial condition. Concentration of credit risk Financial instruments that potentially subject the Company to credit risk consist principally of cash and cash equivalents and certificates of deposit. This risk is minimized by the Company’s policy of investing in financial instruments with short-term maturities issued by highly rated financial institutions. The Company’s cash balances may at times exceed insurance limitations. The Company holds cash balances in bank accounts located in Canada to fund its local operations. These amounts are subject to foreign currency exchange risk, which is mitigated by the Company’s policy to limit the balances held in these accounts. Balances in Canadian bank accounts totaled $192,946 at June 30, 2019 .</t>
  </si>
  <si>
    <t>Inventory Disclosure [Abstract]</t>
  </si>
  <si>
    <t>Inventory Major classifications of inventory are summarized as follows: June 30, December 31, 2019 2018 Feed $ 92,964 $ 24,288 Eggs 28,261 — Packaging — 8,913 Fish in process 89,120 42,908 Total inventory $ 210,345 $ 76,109</t>
  </si>
  <si>
    <t>Property, plant and equipment</t>
  </si>
  <si>
    <t>Property, Plant and Equipment [Abstract]</t>
  </si>
  <si>
    <t>Property, plant and equipment Major classifications of property, plant and equipment are summarized as follows: June 30, December 31, 2019 2018 Land $ 716,858 $ 704,567 Building and improvements 9,722,264 9,244,737 Construction in process 6,966,164 6,091,265 Equipment 9,879,790 9,713,030 Office furniture and equipment 201,594 192,606 Vehicles 27,929 26,832 Total property and equipment $ 27,514,599 $ 25,973,037 Less accumulated depreciation and amortization (2,893,290 ) (2,256,269 ) Property, plant and equipment, net $ 24,621,309 $ 23,716,768 Included in construction in process is $6.6 million for construction costs incurred at our Rollo Bay farm site. An additional $685 thousand has been committed.</t>
  </si>
  <si>
    <t>Payables and Accruals [Abstract]</t>
  </si>
  <si>
    <t>Accounts payable and accrued liabilities Accounts payable and accrued liabilities include the following: June 30, December 31, 2019 2018 Accounts payable $ 1,095,940 $ 366,917 Accrued compensation 557,302 223,481 Accrued professional fees and research costs 206,107 185,992 Accrued franchise and excise taxes 69,666 23,678 Accrued construction costs 40,615 13,716 Accrued other 7,400 11,116 Accounts payable and accrued liabilities $ 1,977,030 $ 824,900</t>
  </si>
  <si>
    <t>Debt</t>
  </si>
  <si>
    <t>Debt Disclosure [Abstract]</t>
  </si>
  <si>
    <t>Debt The current material terms and conditions of debt outstanding are as follows: Original loan amount Interest Monthly Maturity June 30, 2019 December 31, 2018 ACOA AIF grant (C$2,871,919) 0% Royalties - $ 2,192,997 $ 2,106,840 ACOA term loan (C$337,000) 0% C$3,120 June 2026 197,772 203,735 ACOA term loan (C$500,000) 0% C$4,630 November 2028 381,800 — Kubota Canada Ltd. (C$95,961) 0% C$1,142 January 2025 58,446 61,178 Finance PEI term loan (C$2,717,093) 4% C$16,313 November 2023 1,795,263 1,219,681 Total debt $ 4,626,278 $ 3,591,434 less: current portion (139,274 ) (71,613 ) Long-term debt $ 4,487,004 $ 3,519,821 Estimated principal payments remaining on loan debt are as follows: Year AIF ACOA FPEI Kubota Total 2019 $ — $ 14,295 $ 39,059 $ 5,234 $ 58,588 2020 — 71,015 80,695 10,468 162,178 2021 — 71,015 83,988 10,468 165,471 2022 — 71,015 87,410 10,468 168,893 2023 — 71,015 1,504,111 10,468 1,585,594 Thereafter 2,192,997 281,217 — 11,340 2,485,554 Total $ 2,192,997 $ 579,572 $ 1,795,263 $ 58,446 $ 4,626,278 On March 7, 2019, the Canadian Subsidiary received C $500 thousand under a credit facility with the Atlantic Canada Opportunities Agency (“ACOA”). The proceeds of the loan are to be used to partially finance the construction at the Rollo Bay site. The loan will be repaid over a term of nine years and has a zero percent interest rate. In 2018, the Canadian Subsidiary obtained a new loan from Finance PEI (“FPEI”), which incorporated the existing loan and provides C $2.0 million ( $1.5 million ) of additional funds. As of December 31, 2018, C $1.0 million ( $734 thousand ) had been drawn down. On May 17, 2019, an additional C $700 thousand ( $535 thousand ) had been drawn down. The final C $300 thousand ( $230 thousand ) will be drawn down during the third quarter of 2019 and payments commenced in June 2019. The loan has an interest rate of 4% and is collateralized by a mortgage executed by the Canadian Subsidiary, which conveys a first security interest in all of its current and acquired assets. The loan is guaranteed by the Parent. Other than these loans, there have been no material changes to the Company’s debt arrangements as disclosed in our annual report on Form 10‑K for the year ended December 31, 2018. The Company recognized interest expense of $26,531 and $10,613 for the six months ended June 30, 2019 and 2018 , respectively, on its interest-bearing debt.</t>
  </si>
  <si>
    <t>Leases Leases</t>
  </si>
  <si>
    <t>Leases [Abstract]</t>
  </si>
  <si>
    <t>Leases</t>
  </si>
  <si>
    <t>Leases The Company leases certain facilities, property, and equipment under noncancelable operating leases. A determination is made if an arrangement is a lease at its inception, and leases with an initial term of twelve months or less are not recorded on the balance sheet. The Company adopted FASB ASU 2016-02 for lease accounting on January 1, 2019 and recognized a lease liability of $532 thousand and a corresponding right-of-use asset of $512 thousand . Management calculated the lease liability based on the net present value of the remaining lease payments on the date of adoption using a weighted average discount rate of 8% . As most of the Company’s leases did not provide an implicit interest rate, management used an estimated incremental borrowing rate. The adoption did not result in any cumulative-effect adjustment to beginning retained earnings. Lease terms may include options to extend or terminate the lease when it is reasonably certain that the Company will exercise that option. For operating leases, expense is recognized on a straight-line basis over the lease term. The Company has agreements with lease ( e.g. , minimum rent payments) and non-lease components ( e.g. , maintenance), which are generally accounted for separately. The Company has not elected the practical expedient to account for lease and non-lease components as one lease component. Lease expense for the six months ended June 30, 2019 , amounted to $99,946 . The weighted average remaining lease term of the Company’s operating leases was 22.7 years as of June 30, 2019 . Lease payments included in operating cash flows totaled $101,095 for the six months ended June 30, 2019 . The table below summarizes the Company’s lease obligations and remaining payments at June 30, 2019: June 30, 2019 January 1, 2019 Lease Type End Date Remaining Years Remaining Payments Lease Liability Remaining Payments Lease Liability Maynard Office Lease Operating Mar 2023 3.75 $ 247,281 $ 210,957 $ 278,414 $ 234,685 Panama Farm Lease Operating Apr 2019 — — — 60,000 59,013 Indiana Auto Lease Operating Feb 2021 1.67 8,420 7,757 10,842 9,897 Indiana Well Lease Operating Dec 2048 29.53 709,880 226,041 717,420 228,844 Total leases $ 965,581 $ 444,755 $ 1,066,676 $ 532,439 Less: current portion (83,896 ) (60,248 ) (142,780 ) (117,345 ) Long-term leases $ 881,685 $ 384,507 $ 923,896 $ 415,094 Remaining payments under leases are as follows at June 30, 2019: Year Office Auto Well Amount 2019 $ 31,726 $ 2,421 $ 7,540 $ 41,687 2020 64,637 4,842 15,532 85,011 2021 66,416 1,157 15,998 83,571 2022 67,602 — 16,478 84,080 2023 16,900 — 16,972 33,872 Thereafter — — 637,360 637,360 Total Lease Payments $ 247,281 $ 8,420 $ 709,880 $ 965,581</t>
  </si>
  <si>
    <t>Stockholders' equity</t>
  </si>
  <si>
    <t>Equity [Abstract]</t>
  </si>
  <si>
    <t>Stockholders’ equity Recent issuances On March 21, 2019, the Company completed a public offering of 3,345,282 Common Shares. Net proceeds to the Company were $6.6 million after deducting discounts, fees, and expenses. On April 5, 2019, the Company completed a public offering of 2,554,590 Common Shares. Net proceeds to the Company were $5.2 million after deducting discounts, fees, and expenses. On April 17, 2019, the Company issued 346,488 Common Shares in conjunction with the overallotment exercise by the Company’s investment banker. Net proceeds to the Company were $696 thousand after deducting discounts, fees, and expenses. Warrants The following table summarizes information about outstanding warrants at June 30, 2019 : Number of warrant shares Weighted average exercise price Outstanding at December 31, 2018 1,745,868 $3.25 Exercised (76,797 ) 3.25 Outstanding at June 30, 2019 1,669,071 $3.25 Exercisable at June 30, 2019 1,669,071 $3.25 During the six months ended June 30, 2019 , the Company issued 76,797 Common Shares at $3.25 per share in conjunction with the exercise of warrants, with total proceeds of $250 thousand . Share-based compensation Restricted stock A summary of the Company’s shares of restricted stock as of June 30, 2019 , is as follows: Shares Weighted average grant date fair value Balance at December 31, 2018 8,867 $3.51 Granted 176,561 2.13 Vested (83,640 ) 2.20 Balance at June 30, 2019 101,788 $2.20 During the six months ended June 30, 2019 and 2018 , the Company expensed $184,316 and $13,664 , respectively, related to the restricted stock awards. At June 30, 2019 , the balance of unearned share-based compensation to be expensed in future periods related to the restricted stock awards is $223,017 . The period over which the unearned share-based compensation is expected to be earned is approximately 2.8 years. Stock options The Company’s option activity is summarized as follows: Number of options Weighted average exercise price Outstanding at December 31, 2018 339,964 $7.09 Issued 278,500 2.21 Expired (668 ) 10.88 Outstanding at June 30, 2019 617,796 $4.88 Exercisable at June 30, 2019 420,959 $5.97 Unless otherwise indicated, options issued to employees, members of the Board of Directors, and non-employees are vested over one to three years and are exercisable for a term of ten years from the date of issuance. The fair values of stock option grants to employees and members of the Board of Directors during 2019 were measured on the date of grant using Black-Scholes, with the following weighted average assumptions: March 2019 April 2019 June 2019 Expected volatility 89% 94% 96% Risk free interest rate 2.53% 2.28% 1.85% Expected dividend yield 0% 0% 0% Expected life (in years) 5 5 5 The weighted average fair value of stock options granted during the six months ended June 30, 2019 , was $ 2.21 . The total intrinsic value of all options outstanding was $303,780 and $0 at June 30, 2019 , and December 31, 2018 , respectively. The total intrinsic value of exercisable options was $139,305 and $0 at June 30, 2019 , and December 31, 2018 , respectively. The following table summarizes information about options outstanding and exercisable at June 30, 2019 : Weighted average exercise price of outstanding options Number of options outstanding Weighted average remaining estimated life (in years) Number of options exercisable Weighted average exercise price of outstanding and exercisable options $2.50 - $5.70 482,367 7.9 291,229 $6.90 - $9.60 52,841 3.2 52,841 $10.50 - $10.80 4,000 4.6 4,000 $14.20 - $23.40 78,588 6.7 72,889 617,796 420,959 $5.97 Total share-based compensation on stock options amounted to $272,401 and $106,425 for the six months ended June 30, 2019 and 2018 , respectively. At June 30, 2019 , the balance of unearned share-based compensation to be expensed in future periods related to unvested share-based awards was $331,829 . The period over which the unearned share-based compensation is expected to be earned is approximately 1.0 years. During the period ended June 30, 2019, the Company recognized share based compensation of $134,258 related to the accelerated vesting and exercisable term change for options to purchase an aggregate of 153,940 shares for the Company’s former CEO, who retired June 30, 2019. Each option granted was revalued as of June 30, 2019, using the following Black-Scholes values to determine the incremental charges for the option modification: expected volatility of 97% , risk free interest rate of 1.71% to 1.92% , expected dividend yield of 0.0% , and expected life of 1.5 to 5 years. The following table summarizes the expense related to the options revalued at June 30, 2019 : Expense Grant date Number of options Previous Accelerated Incremental Total 1/11/2011 16,667 $ 109,769 $ — $ 11,782 $ 121,551 1/20/2014 6,667 120,712 — 7,621 128,333 2/27/2018 60,606 99,738 — 12,313 112,051 4/21/2017 20,000 70,346 20,736 13,485 104,567 4/30/2019 50,000 13,453 67,047 1,274 81,774 153,940 $ 414,018 $ 87,783 $ 46,475 $ 548,276</t>
  </si>
  <si>
    <t>Commitments and Contingencies Disclosure [Abstract]</t>
  </si>
  <si>
    <t>Commitments and contingencies The Company recognizes and discloses commitments when it enters into executed contractual obligations with other parties. The Company accrues contingent liabilities when it is probable that future expenditures will be made and such expenditures can be reasonably estimated. See Note 5 for commitments related to our renovation and construction costs. There have been no other material changes to the commitments and contingencies disclosed in our Annual Report on Form 10‑K as of and for the year ended December 31, 2018.</t>
  </si>
  <si>
    <t>Related Party Collaboration Agreement</t>
  </si>
  <si>
    <t>Related Party Transactions [Abstract]</t>
  </si>
  <si>
    <t>Related Party Collaboration Agreement In February 2013, the Company entered into an Exclusive Channel Collaboration agreement (“ECC”) with Intrexon pursuant to which the Company will use Intrexon’s UltraVector and other technology platforms to develop and commercialize additional bioengineered traits in finfish for human consumption. Total Intrexon service costs incurred under the terms of this agreement for the six months ended June 30, 2019 and 2018 , amounted to $15,734 and $136,041 , respectively, and are included as a component of research and development expense in our Consolidated Statements of Operations and Comprehensive Loss. For the three months ended June 30, 2019 and 2018 , service costs incurred amounted to $4,924 and $44,893 , respectively. Included in accounts payable and accrued liabilities at June 30, 2019 , and December 31, 2018 , are amounts due to Intrexon under the ECC totaling $2,594 and $800 , respectively.</t>
  </si>
  <si>
    <t>Basis of presentation (Policies)</t>
  </si>
  <si>
    <t>Consolidation</t>
  </si>
  <si>
    <t>The unaudited interim consolidated financial statements include the accounts of AquaBounty Technologies, Inc. and its wholly owned direct subsidiaries, AQUA Bounty Canada Inc.; AquaBounty Panama, S. de R.L.; AquaBounty Farms, Inc.; AquaBounty Farms Indiana LLC; and AquaBounty Brasil Participações Ltda. All inter-company transactions and balances have been eliminated upon consolidation.</t>
  </si>
  <si>
    <t>The unaudited interim consolidated financial statements have been prepared in conformity with generally accepted accounting principles in the United States (“GAAP”) consistent with those applied in, and should be read in conjunction with, the Company’s audited financial statements and related footnotes for the year ended December 31, 2018 . The unaudited interim consolidated financial statements reflect all adjustments, consisting only of normal recurring adjustments, which are, in the opinion of management, necessary for a fair presentation of the Company’s financial position as of June 30, 2019 , and its results of operations and cash flows for the interim periods presented and are not necessarily indicative of results for subsequent interim periods or for the full year. The unaudited interim consolidated financial statements do not include all of the information and footnotes required by GAAP for complete financial statements, as allowed by the relevant SEC rules and regulations; however, the Company believes that its disclosures are adequate to ensure that the information presented is not misleading.</t>
  </si>
  <si>
    <t>Net loss per share</t>
  </si>
  <si>
    <t>Basic and diluted net loss per share available to common stockholders has been calculated by dividing net loss by the weighted average number of common shares outstanding during the period. Basic net loss is based solely on the number of Common Shares outstanding during the period. Fully diluted net loss per share includes the number of shares of common stock issuable upon the exercise of warrants and options with an exercise price less than the fair value of the common stock. Since the Company is reporting a net loss for all periods presented, all potential common shares are considered anti‑dilutive and are excluded from the calculation of diluted net loss per share.</t>
  </si>
  <si>
    <t>Accounting Pronouncements</t>
  </si>
  <si>
    <t>In February 2016, the Financial Accounting Standards Board (“FASB”) issued Accounting Standard Update (“ASU”) 2016‑02, “Leases,” which requires a lessee to recognize lease liabilities for the lessee’s obligation to make lease payments arising from a lease, measured on a discounted basis, and right-of-use assets, representing the lessee’s right to use, or control the use of, specified assets for the lease term. The ASU is effective for fiscal years beginning after December 15, 2018. We adopted the ASU January 1, 2019, and, based on our current portfolio of leases, approximately $427 thousand and $445 thousand of lease assets and liabilities, respectively, are recognized on our balance sheet at June 30, 2019 , primarily relating to real estate. Management does not expect any recently issued, but not yet effective, accounting standards to have a material effect on its results of operations or financial condition.</t>
  </si>
  <si>
    <t>Inventory (Tables)</t>
  </si>
  <si>
    <t>Major classifications of inventory</t>
  </si>
  <si>
    <t>Major classifications of inventory are summarized as follows: June 30, December 31, 2019 2018 Feed $ 92,964 $ 24,288 Eggs 28,261 — Packaging — 8,913 Fish in process 89,120 42,908 Total inventory $ 210,345 $ 76,109</t>
  </si>
  <si>
    <t>Property, plant and equipment (Tables)</t>
  </si>
  <si>
    <t>Major classifications of property, plant and equipment</t>
  </si>
  <si>
    <t>Major classifications of property, plant and equipment are summarized as follows: June 30, December 31, 2019 2018 Land $ 716,858 $ 704,567 Building and improvements 9,722,264 9,244,737 Construction in process 6,966,164 6,091,265 Equipment 9,879,790 9,713,030 Office furniture and equipment 201,594 192,606 Vehicles 27,929 26,832 Total property and equipment $ 27,514,599 $ 25,973,037 Less accumulated depreciation and amortization (2,893,290 ) (2,256,269 ) Property, plant and equipment, net $ 24,621,309 $ 23,716,768</t>
  </si>
  <si>
    <t>Accounts payable and accrued liabilities (Tables)</t>
  </si>
  <si>
    <t>Schedule of accounts payable and accrued liabilities</t>
  </si>
  <si>
    <t>Accounts payable and accrued liabilities include the following: June 30, December 31, 2019 2018 Accounts payable $ 1,095,940 $ 366,917 Accrued compensation 557,302 223,481 Accrued professional fees and research costs 206,107 185,992 Accrued franchise and excise taxes 69,666 23,678 Accrued construction costs 40,615 13,716 Accrued other 7,400 11,116 Accounts payable and accrued liabilities $ 1,977,030 $ 824,900</t>
  </si>
  <si>
    <t>Debt (Tables)</t>
  </si>
  <si>
    <t>Material terms and conditions of outstanding debt</t>
  </si>
  <si>
    <t>The current material terms and conditions of debt outstanding are as follows: Original loan amount Interest Monthly Maturity June 30, 2019 December 31, 2018 ACOA AIF grant (C$2,871,919) 0% Royalties - $ 2,192,997 $ 2,106,840 ACOA term loan (C$337,000) 0% C$3,120 June 2026 197,772 203,735 ACOA term loan (C$500,000) 0% C$4,630 November 2028 381,800 — Kubota Canada Ltd. (C$95,961) 0% C$1,142 January 2025 58,446 61,178 Finance PEI term loan (C$2,717,093) 4% C$16,313 November 2023 1,795,263 1,219,681 Total debt $ 4,626,278 $ 3,591,434 less: current portion (139,274 ) (71,613 ) Long-term debt $ 4,487,004 $ 3,519,821</t>
  </si>
  <si>
    <t>Estimated principal payments on loan debt</t>
  </si>
  <si>
    <t>Estimated principal payments remaining on loan debt are as follows: Year AIF ACOA FPEI Kubota Total 2019 $ — $ 14,295 $ 39,059 $ 5,234 $ 58,588 2020 — 71,015 80,695 10,468 162,178 2021 — 71,015 83,988 10,468 165,471 2022 — 71,015 87,410 10,468 168,893 2023 — 71,015 1,504,111 10,468 1,585,594 Thereafter 2,192,997 281,217 — 11,340 2,485,554 Total $ 2,192,997 $ 579,572 $ 1,795,263 $ 58,446 $ 4,626,278</t>
  </si>
  <si>
    <t>Leases Leases (Tables)</t>
  </si>
  <si>
    <t>Operating lease obligations and remaining payments</t>
  </si>
  <si>
    <t>The table below summarizes the Company’s lease obligations and remaining payments at June 30, 2019: June 30, 2019 January 1, 2019 Lease Type End Date Remaining Years Remaining Payments Lease Liability Remaining Payments Lease Liability Maynard Office Lease Operating Mar 2023 3.75 $ 247,281 $ 210,957 $ 278,414 $ 234,685 Panama Farm Lease Operating Apr 2019 — — — 60,000 59,013 Indiana Auto Lease Operating Feb 2021 1.67 8,420 7,757 10,842 9,897 Indiana Well Lease Operating Dec 2048 29.53 709,880 226,041 717,420 228,844 Total leases $ 965,581 $ 444,755 $ 1,066,676 $ 532,439 Less: current portion (83,896 ) (60,248 ) (142,780 ) (117,345 ) Long-term leases $ 881,685 $ 384,507 $ 923,896 $ 415,094</t>
  </si>
  <si>
    <t>Remaining payments under leases</t>
  </si>
  <si>
    <t>Remaining payments under leases are as follows at June 30, 2019: Year Office Auto Well Amount 2019 $ 31,726 $ 2,421 $ 7,540 $ 41,687 2020 64,637 4,842 15,532 85,011 2021 66,416 1,157 15,998 83,571 2022 67,602 — 16,478 84,080 2023 16,900 — 16,972 33,872 Thereafter — — 637,360 637,360 Total Lease Payments $ 247,281 $ 8,420 $ 709,880 $ 965,581</t>
  </si>
  <si>
    <t>Stockholders' equity (Tables)</t>
  </si>
  <si>
    <t>Schedule of outstanding warrants</t>
  </si>
  <si>
    <t>The following table summarizes information about outstanding warrants at June 30, 2019 : Number of warrant shares Weighted average exercise price Outstanding at December 31, 2018 1,745,868 $3.25 Exercised (76,797 ) 3.25 Outstanding at June 30, 2019 1,669,071 $3.25 Exercisable at June 30, 2019 1,669,071 $3.25</t>
  </si>
  <si>
    <t>Schedule of restricted stock activity</t>
  </si>
  <si>
    <t>A summary of the Company’s shares of restricted stock as of June 30, 2019 , is as follows: Shares Weighted average grant date fair value Balance at December 31, 2018 8,867 $3.51 Granted 176,561 2.13 Vested (83,640 ) 2.20 Balance at June 30, 2019 101,788 $2.20</t>
  </si>
  <si>
    <t>Schedule of stock option activity</t>
  </si>
  <si>
    <t>The Company’s option activity is summarized as follows: Number of options Weighted average exercise price Outstanding at December 31, 2018 339,964 $7.09 Issued 278,500 2.21 Expired (668 ) 10.88 Outstanding at June 30, 2019 617,796 $4.88 Exercisable at June 30, 2019 420,959 $5.97</t>
  </si>
  <si>
    <t>Fair value of stock option grants</t>
  </si>
  <si>
    <t>The fair values of stock option grants to employees and members of the Board of Directors during 2019 were measured on the date of grant using Black-Scholes, with the following weighted average assumptions: March 2019 April 2019 June 2019 Expected volatility 89% 94% 96% Risk free interest rate 2.53% 2.28% 1.85% Expected dividend yield 0% 0% 0% Expected life (in years) 5 5 5</t>
  </si>
  <si>
    <t>Summary of options outstanding and exercisable</t>
  </si>
  <si>
    <t>The following table summarizes information about options outstanding and exercisable at June 30, 2019 : Weighted average exercise price of outstanding options Number of options outstanding Weighted average remaining estimated life (in years) Number of options exercisable Weighted average exercise price of outstanding and exercisable options $2.50 - $5.70 482,367 7.9 291,229 $6.90 - $9.60 52,841 3.2 52,841 $10.50 - $10.80 4,000 4.6 4,000 $14.20 - $23.40 78,588 6.7 72,889 617,796 420,959 $5.97</t>
  </si>
  <si>
    <t>Summary of expense related to options revalued</t>
  </si>
  <si>
    <t>The following table summarizes the expense related to the options revalued at June 30, 2019 : Expense Grant date Number of options Previous Accelerated Incremental Total 1/11/2011 16,667 $ 109,769 $ — $ 11,782 $ 121,551 1/20/2014 6,667 120,712 — 7,621 128,333 2/27/2018 60,606 99,738 — 12,313 112,051 4/21/2017 20,000 70,346 20,736 13,485 104,567 4/30/2019 50,000 13,453 67,047 1,274 81,774 153,940 $ 414,018 $ 87,783 $ 46,475 $ 548,276</t>
  </si>
  <si>
    <t>Basis of presentation (Details) - USD ($)</t>
  </si>
  <si>
    <t>Jan. 01, 2019</t>
  </si>
  <si>
    <t>Dec. 31, 2017</t>
  </si>
  <si>
    <t>Cash balance</t>
  </si>
  <si>
    <t>Right of use asset</t>
  </si>
  <si>
    <t>Lease liability</t>
  </si>
  <si>
    <t>Risks and uncertainties (Details)</t>
  </si>
  <si>
    <t>Jun. 30, 2019USD ($)</t>
  </si>
  <si>
    <t>Concentration of credit risk | Cash | Canada</t>
  </si>
  <si>
    <t>Concentration Risk [Line Items]</t>
  </si>
  <si>
    <t>Balance in Canadian bank accounts</t>
  </si>
  <si>
    <t>Inventory (Details) - USD ($)</t>
  </si>
  <si>
    <t>Inventory [Line Items]</t>
  </si>
  <si>
    <t>Feed</t>
  </si>
  <si>
    <t>Eggs</t>
  </si>
  <si>
    <t>Packaging</t>
  </si>
  <si>
    <t>Fish in process</t>
  </si>
  <si>
    <t>Property, plant and equipment - Schedule of property, plant and equipment (Details) - USD ($)</t>
  </si>
  <si>
    <t>Property, Plant and Equipment [Line Items]</t>
  </si>
  <si>
    <t>Total property and equipment</t>
  </si>
  <si>
    <t>Less accumulated depreciation and amortization</t>
  </si>
  <si>
    <t>Land</t>
  </si>
  <si>
    <t>Building and improvements</t>
  </si>
  <si>
    <t>Construction in process</t>
  </si>
  <si>
    <t>Equipment</t>
  </si>
  <si>
    <t>Office furniture and equipment</t>
  </si>
  <si>
    <t>Vehicles</t>
  </si>
  <si>
    <t>Property, plant and equipment - Additional Information (Details) - USD ($)</t>
  </si>
  <si>
    <t>Capital Additions | Rollo Bay farm site</t>
  </si>
  <si>
    <t>Property, Plant, and equipment cost commitment</t>
  </si>
  <si>
    <t>Construction in process | Rollo Bay farm site</t>
  </si>
  <si>
    <t>Accounts payable and accrued liabilities (Details) - USD ($)</t>
  </si>
  <si>
    <t>Accounts payable</t>
  </si>
  <si>
    <t>Accrued compensation</t>
  </si>
  <si>
    <t>Accrued professional fees and research costs</t>
  </si>
  <si>
    <t>Accrued franchise and excise taxes</t>
  </si>
  <si>
    <t>Accrued construction costs</t>
  </si>
  <si>
    <t>Accrued other</t>
  </si>
  <si>
    <t>Debt - Schedule of Debt (Details)</t>
  </si>
  <si>
    <t>Jun. 30, 2019CAD ($)</t>
  </si>
  <si>
    <t>Mar. 07, 2019CAD ($)</t>
  </si>
  <si>
    <t>Dec. 31, 2018USD ($)</t>
  </si>
  <si>
    <t>Debt Instrument [Line Items]</t>
  </si>
  <si>
    <t>Total Debt</t>
  </si>
  <si>
    <t>less: current portion</t>
  </si>
  <si>
    <t>ACOA AIF Grant (C$2,871,919)</t>
  </si>
  <si>
    <t>Kubota Canada Ltd (C$95,961)</t>
  </si>
  <si>
    <t>Finance PEI term loan (C$2,717,093)</t>
  </si>
  <si>
    <t>Government grant | ACOA AIF Grant (C$2,871,919)</t>
  </si>
  <si>
    <t>Original loan amount</t>
  </si>
  <si>
    <t>Interest rate</t>
  </si>
  <si>
    <t>0.00%</t>
  </si>
  <si>
    <t>Term loan | ACOA term loan (C$337,000)</t>
  </si>
  <si>
    <t>Monthly repayment</t>
  </si>
  <si>
    <t>Term loan | ACOA term loan (C$500,000)</t>
  </si>
  <si>
    <t>Term loan | Kubota Canada Ltd (C$95,961)</t>
  </si>
  <si>
    <t>Term loan | Finance PEI term loan (C$2,717,093)</t>
  </si>
  <si>
    <t>4.00%</t>
  </si>
  <si>
    <t>Debt - Debt Maturities (Details) - USD ($)</t>
  </si>
  <si>
    <t>Year</t>
  </si>
  <si>
    <t>2020</t>
  </si>
  <si>
    <t>2021</t>
  </si>
  <si>
    <t>2022</t>
  </si>
  <si>
    <t>2023</t>
  </si>
  <si>
    <t>Thereafter</t>
  </si>
  <si>
    <t>Atlantic Canada Opportunities Agency AIF Grant</t>
  </si>
  <si>
    <t>Atlantic Canada Opportunities Agency Term Loan</t>
  </si>
  <si>
    <t>PEI Finance Term Loan</t>
  </si>
  <si>
    <t>Kubota Canada Ltd</t>
  </si>
  <si>
    <t>Debt - Additional Information (Details)</t>
  </si>
  <si>
    <t>Jun. 30, 2018USD ($)</t>
  </si>
  <si>
    <t>May 17, 2019CAD ($)</t>
  </si>
  <si>
    <t>May 17, 2019USD ($)</t>
  </si>
  <si>
    <t>Dec. 31, 2018CAD ($)</t>
  </si>
  <si>
    <t>Oct. 16, 2018CAD ($)</t>
  </si>
  <si>
    <t>Oct. 16, 2018USD ($)</t>
  </si>
  <si>
    <t>Interest expense on debt</t>
  </si>
  <si>
    <t>Debt instrument term (in years)</t>
  </si>
  <si>
    <t>9 years</t>
  </si>
  <si>
    <t>Term loan | PEI Finance Term Loan October 2018 [Member]</t>
  </si>
  <si>
    <t>Funds drawn on loan</t>
  </si>
  <si>
    <t>Leases Lease Obligations (Details) - USD ($)</t>
  </si>
  <si>
    <t>Remaining Years</t>
  </si>
  <si>
    <t>22 years 8 months 12 days</t>
  </si>
  <si>
    <t>Remaining Payments</t>
  </si>
  <si>
    <t>Less: remaining payments, current portion</t>
  </si>
  <si>
    <t>Less: lease liability, current portion</t>
  </si>
  <si>
    <t>Remaining payments, long-term leases</t>
  </si>
  <si>
    <t>Lease liability, long-term leases</t>
  </si>
  <si>
    <t>Maynard Office Lease</t>
  </si>
  <si>
    <t>3 years 9 months</t>
  </si>
  <si>
    <t>Panama Farm Lease</t>
  </si>
  <si>
    <t>0 days</t>
  </si>
  <si>
    <t>Indiana auto lease</t>
  </si>
  <si>
    <t>1 year 8 months 1 day</t>
  </si>
  <si>
    <t>Indiana well lease</t>
  </si>
  <si>
    <t>29 years 6 months 11 days</t>
  </si>
  <si>
    <t>Leases Remaining Lease Payments (Details) - USD ($)</t>
  </si>
  <si>
    <t>Lessee, Lease, Description [Line Items]</t>
  </si>
  <si>
    <t>Total Lease Payments</t>
  </si>
  <si>
    <t>Office</t>
  </si>
  <si>
    <t>Auto</t>
  </si>
  <si>
    <t>Well</t>
  </si>
  <si>
    <t>Leases Additional Information (Details) - USD ($)</t>
  </si>
  <si>
    <t>Additional Information [Abstract]</t>
  </si>
  <si>
    <t>Weighted average discount rate of remaining lease payments</t>
  </si>
  <si>
    <t>8.00%</t>
  </si>
  <si>
    <t>Lease expense</t>
  </si>
  <si>
    <t>Weighted average remaining lease term, all operating leases</t>
  </si>
  <si>
    <t>Lease payments</t>
  </si>
  <si>
    <t>Stockholders' equity - Recent Issuances (Details) $ in Millions</t>
  </si>
  <si>
    <t>1 Months Ended</t>
  </si>
  <si>
    <t>Mar. 31, 2019USD ($)shares</t>
  </si>
  <si>
    <t>March 2019 Public Offering [Member]</t>
  </si>
  <si>
    <t>Share-based Compensation Arrangement by Share-based Payment Award [Line Items]</t>
  </si>
  <si>
    <t>Proceeds from common shares offering | $</t>
  </si>
  <si>
    <t>April 2019 Public Offering [Member]</t>
  </si>
  <si>
    <t>Overallotment exercise [Member]</t>
  </si>
  <si>
    <t>Common Stock | March 2019 Public Offering [Member]</t>
  </si>
  <si>
    <t>Issued (in shares) | shares</t>
  </si>
  <si>
    <t>Common Stock | April 2019 Public Offering [Member]</t>
  </si>
  <si>
    <t>Common Stock | Overallotment exercise [Member]</t>
  </si>
  <si>
    <t>Stockholders' equity - Warrants (Details) - Warrant $ / shares in Units, $ in Thousands</t>
  </si>
  <si>
    <t>Jun. 30, 2019USD ($)$ / sharesshares</t>
  </si>
  <si>
    <t>Number of options</t>
  </si>
  <si>
    <t>Outstanding, beginning balance (in shares) | shares</t>
  </si>
  <si>
    <t>Exercised (in shares) | shares</t>
  </si>
  <si>
    <t>Outstanding, ending balance (in shares) | shares</t>
  </si>
  <si>
    <t>Exercisable (in shares) | shares</t>
  </si>
  <si>
    <t>Weighted average exercise price</t>
  </si>
  <si>
    <t>Outstanding, beginning balance (in dollars per share) | $ / shares</t>
  </si>
  <si>
    <t>Exercised (in dollars per share) | $ / shares</t>
  </si>
  <si>
    <t>Outstanding, ending balance (in dollars per share) | $ / shares</t>
  </si>
  <si>
    <t>Exercisable (in dollars per share) | $ / shares</t>
  </si>
  <si>
    <t>Proceeds from warrant exercised | $</t>
  </si>
  <si>
    <t>Stockholders' equity - Restricted stock activity (Details) - Restricted Stock - USD ($)</t>
  </si>
  <si>
    <t>Shares</t>
  </si>
  <si>
    <t>Beginning balance (in shares)</t>
  </si>
  <si>
    <t>Granted (in shares)</t>
  </si>
  <si>
    <t>Vested (in shares)</t>
  </si>
  <si>
    <t>Ending balance (in shares)</t>
  </si>
  <si>
    <t>Weighted average grant date fair value</t>
  </si>
  <si>
    <t>Beginning balance (in dollars per share)</t>
  </si>
  <si>
    <t>Granted (in dollars per share)</t>
  </si>
  <si>
    <t>Vested (in dollars per share)</t>
  </si>
  <si>
    <t>Ending balance (in dollars per share)</t>
  </si>
  <si>
    <t>Expense related to restricted stock awards</t>
  </si>
  <si>
    <t>Future expected expense related to restricted stock awards</t>
  </si>
  <si>
    <t>Period of recognition</t>
  </si>
  <si>
    <t>2 years 9 months 18 days</t>
  </si>
  <si>
    <t>Stockholders' equity - Stock option activity (Details) - Employee Stock Option</t>
  </si>
  <si>
    <t>Jun. 30, 2019$ / sharesshares</t>
  </si>
  <si>
    <t>Issued (in dollars per share) | $ / shares</t>
  </si>
  <si>
    <t>Expired (in dollars per share) | $ / shares</t>
  </si>
  <si>
    <t>Expired (in shares) | shares</t>
  </si>
  <si>
    <t>Stock options, exercisable term (in years)</t>
  </si>
  <si>
    <t>10 years</t>
  </si>
  <si>
    <t>Minimum</t>
  </si>
  <si>
    <t>Stock options, vesting period (in years)</t>
  </si>
  <si>
    <t>1 year</t>
  </si>
  <si>
    <t>Maximum</t>
  </si>
  <si>
    <t>3 years</t>
  </si>
  <si>
    <t>Stockholders' equity - Weighted Average Assumptions (Details) - Employee Stock Option</t>
  </si>
  <si>
    <t>Apr. 30, 2019</t>
  </si>
  <si>
    <t>Mar. 31, 2019</t>
  </si>
  <si>
    <t>Expected volatility</t>
  </si>
  <si>
    <t>96.00%</t>
  </si>
  <si>
    <t>94.00%</t>
  </si>
  <si>
    <t>89.00%</t>
  </si>
  <si>
    <t>Risk free interest rate</t>
  </si>
  <si>
    <t>1.85%</t>
  </si>
  <si>
    <t>2.28%</t>
  </si>
  <si>
    <t>2.53%</t>
  </si>
  <si>
    <t>Expected dividend yield</t>
  </si>
  <si>
    <t>Expected life (in years)</t>
  </si>
  <si>
    <t>5 years</t>
  </si>
  <si>
    <t>Stockholders' equity - Summary of options outstanding and exercisable (Details)</t>
  </si>
  <si>
    <t>Share-based Compensation, Shares Authorized under Stock Option Plans, Exercise Price Range [Line Items]</t>
  </si>
  <si>
    <t>Number of options outstanding (in shares)</t>
  </si>
  <si>
    <t>Number of options exercisable (in shares)</t>
  </si>
  <si>
    <t>Weighted average exercise price of outstanding and exercisable options (in dollars per share) | $ / shares</t>
  </si>
  <si>
    <t>$2.50 - $5.70</t>
  </si>
  <si>
    <t>Weighted average remaining estimated life (in years)</t>
  </si>
  <si>
    <t>7 years 10 months 24 days</t>
  </si>
  <si>
    <t>$6.90 - $9.60</t>
  </si>
  <si>
    <t>3 years 2 months 12 days</t>
  </si>
  <si>
    <t>$10.50 - $10.80</t>
  </si>
  <si>
    <t>4 years 7 months 6 days</t>
  </si>
  <si>
    <t>$14.20 - $23.40</t>
  </si>
  <si>
    <t>6 years 8 months 12 days</t>
  </si>
  <si>
    <t>Minimum | $2.50 - $5.70</t>
  </si>
  <si>
    <t>Weighted average price of outstanding options (in dollars per share) | $ / shares</t>
  </si>
  <si>
    <t>Minimum | $6.90 - $9.60</t>
  </si>
  <si>
    <t>Minimum | $10.50 - $10.80</t>
  </si>
  <si>
    <t>Minimum | $14.20 - $23.40</t>
  </si>
  <si>
    <t>Maximum | $2.50 - $5.70</t>
  </si>
  <si>
    <t>Maximum | $6.90 - $9.60</t>
  </si>
  <si>
    <t>Maximum | $10.50 - $10.80</t>
  </si>
  <si>
    <t>Maximum | $14.20 - $23.40</t>
  </si>
  <si>
    <t>Stockholders' equity - Share-based compensation expense (Details) - USD ($)</t>
  </si>
  <si>
    <t>Chief Executive Officer [Member] | Accelerated share-based compensation summary [Member]</t>
  </si>
  <si>
    <t>97.00%</t>
  </si>
  <si>
    <t>Chief Executive Officer [Member] | Accelerated share-based compensation summary [Member] | Grant Date 1/11/2011</t>
  </si>
  <si>
    <t>Chief Executive Officer [Member] | Accelerated share-based compensation summary [Member] | Grant Date 1/20/2014</t>
  </si>
  <si>
    <t>Chief Executive Officer [Member] | Accelerated share-based compensation summary [Member] | Grant Date 2/27/2018</t>
  </si>
  <si>
    <t>Chief Executive Officer [Member] | Accelerated share-based compensation summary [Member] | Grant Date 4/21/2017</t>
  </si>
  <si>
    <t>Chief Executive Officer [Member] | Accelerated share-based compensation summary [Member] | Grant Date 4/30/2019</t>
  </si>
  <si>
    <t>Chief Executive Officer [Member] | Accelerated share-based compensation summary [Member] | Previously recognized expense [Member]</t>
  </si>
  <si>
    <t>Chief Executive Officer [Member] | Accelerated share-based compensation summary [Member] | Previously recognized expense [Member] | Grant Date 1/11/2011</t>
  </si>
  <si>
    <t>Chief Executive Officer [Member] | Accelerated share-based compensation summary [Member] | Previously recognized expense [Member] | Grant Date 1/20/2014</t>
  </si>
  <si>
    <t>Chief Executive Officer [Member] | Accelerated share-based compensation summary [Member] | Previously recognized expense [Member] | Grant Date 2/27/2018</t>
  </si>
  <si>
    <t>Chief Executive Officer [Member] | Accelerated share-based compensation summary [Member] | Previously recognized expense [Member] | Grant Date 4/21/2017</t>
  </si>
  <si>
    <t>Chief Executive Officer [Member] | Accelerated share-based compensation summary [Member] | Previously recognized expense [Member] | Grant Date 4/30/2019</t>
  </si>
  <si>
    <t>Chief Executive Officer [Member] | Accelerated share-based compensation summary [Member] | Accelerated vesting expense [Member]</t>
  </si>
  <si>
    <t>Chief Executive Officer [Member] | Accelerated share-based compensation summary [Member] | Accelerated vesting expense [Member] | Grant Date 1/11/2011</t>
  </si>
  <si>
    <t>Chief Executive Officer [Member] | Accelerated share-based compensation summary [Member] | Accelerated vesting expense [Member] | Grant Date 1/20/2014</t>
  </si>
  <si>
    <t>Chief Executive Officer [Member] | Accelerated share-based compensation summary [Member] | Accelerated vesting expense [Member] | Grant Date 2/27/2018</t>
  </si>
  <si>
    <t>Chief Executive Officer [Member] | Accelerated share-based compensation summary [Member] | Accelerated vesting expense [Member] | Grant Date 4/21/2017</t>
  </si>
  <si>
    <t>Chief Executive Officer [Member] | Accelerated share-based compensation summary [Member] | Accelerated vesting expense [Member] | Grant Date 4/30/2019</t>
  </si>
  <si>
    <t>Chief Executive Officer [Member] | Accelerated share-based compensation summary [Member] | Incremental vesting expense [Member]</t>
  </si>
  <si>
    <t>Chief Executive Officer [Member] | Accelerated share-based compensation summary [Member] | Incremental vesting expense [Member] | Grant Date 1/11/2011</t>
  </si>
  <si>
    <t>Chief Executive Officer [Member] | Accelerated share-based compensation summary [Member] | Incremental vesting expense [Member] | Grant Date 1/20/2014</t>
  </si>
  <si>
    <t>Chief Executive Officer [Member] | Accelerated share-based compensation summary [Member] | Incremental vesting expense [Member] | Grant Date 2/27/2018</t>
  </si>
  <si>
    <t>Chief Executive Officer [Member] | Accelerated share-based compensation summary [Member] | Incremental vesting expense [Member] | Grant Date 4/21/2017</t>
  </si>
  <si>
    <t>Chief Executive Officer [Member] | Accelerated share-based compensation summary [Member] | Incremental vesting expense [Member] | Grant Date 4/30/2019</t>
  </si>
  <si>
    <t>Chief Executive Officer [Member] | Accelerated share-based compensation summary [Member] | Total of previous, accelerated and incremental expense [Member]</t>
  </si>
  <si>
    <t>Chief Executive Officer [Member] | Accelerated share-based compensation summary [Member] | Total of previous, accelerated and incremental expense [Member] | Grant Date 1/11/2011</t>
  </si>
  <si>
    <t>Chief Executive Officer [Member] | Accelerated share-based compensation summary [Member] | Total of previous, accelerated and incremental expense [Member] | Grant Date 1/20/2014</t>
  </si>
  <si>
    <t>Chief Executive Officer [Member] | Accelerated share-based compensation summary [Member] | Total of previous, accelerated and incremental expense [Member] | Grant Date 2/27/2018</t>
  </si>
  <si>
    <t>Chief Executive Officer [Member] | Accelerated share-based compensation summary [Member] | Total of previous, accelerated and incremental expense [Member] | Grant Date 4/21/2017</t>
  </si>
  <si>
    <t>Chief Executive Officer [Member] | Accelerated share-based compensation summary [Member] | Total of previous, accelerated and incremental expense [Member] | Grant Date 4/30/2019</t>
  </si>
  <si>
    <t>Minimum | Chief Executive Officer [Member] | Accelerated share-based compensation summary [Member]</t>
  </si>
  <si>
    <t>1.71%</t>
  </si>
  <si>
    <t>1 year 6 months</t>
  </si>
  <si>
    <t>Maximum | Chief Executive Officer [Member] | Accelerated share-based compensation summary [Member]</t>
  </si>
  <si>
    <t>1.92%</t>
  </si>
  <si>
    <t>Stockholders' equity - Additional Information (Details) - USD ($)</t>
  </si>
  <si>
    <t>Weighted average fair value of stock options granted (in dollars per share)</t>
  </si>
  <si>
    <t>Intrinsic value of options outstanding</t>
  </si>
  <si>
    <t>Intrinsic value of options exercisable</t>
  </si>
  <si>
    <t>Employee Stock Option</t>
  </si>
  <si>
    <t>Unearned share-based compensation expense</t>
  </si>
  <si>
    <t>Related Party Collaboration Agreement (Details) - Intrexon Corporation - ECC Agreement - USD ($)</t>
  </si>
  <si>
    <t>Accounts Payable and Accrued Liabilities</t>
  </si>
  <si>
    <t>Related Party Transaction [Line Items]</t>
  </si>
  <si>
    <t>Accounts payable and accrued liabilities due to related party</t>
  </si>
  <si>
    <t>Research and Development Expense</t>
  </si>
  <si>
    <t>Service costs incurr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8</v>
      </c>
    </row>
    <row r="17" spans="1:3">
      <c r="A17" s="4" t="s">
        <v>29</v>
      </c>
      <c r="B17" s="4" t="s">
        <v>8</v>
      </c>
    </row>
    <row r="18" spans="1:3">
      <c r="A18" s="4" t="s">
        <v>30</v>
      </c>
      <c r="C18" s="5" t="n">
        <v>216053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53</v>
      </c>
    </row>
    <row r="4" spans="1:2">
      <c r="A4" s="4" t="s">
        <v>37</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7</v>
      </c>
      <c r="B1" s="2" t="s">
        <v>1</v>
      </c>
    </row>
    <row r="2" spans="1:2">
      <c r="B2" s="2" t="s">
        <v>2</v>
      </c>
    </row>
    <row r="3" spans="1:2">
      <c r="A3" s="3" t="s">
        <v>158</v>
      </c>
    </row>
    <row r="4" spans="1:2">
      <c r="A4" s="4" t="s">
        <v>4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2</v>
      </c>
    </row>
    <row r="3" spans="1:2">
      <c r="A3" s="3" t="s">
        <v>170</v>
      </c>
    </row>
    <row r="4" spans="1:2">
      <c r="A4" s="4" t="s">
        <v>54</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6</v>
      </c>
    </row>
    <row r="4" spans="1:2">
      <c r="A4" s="4" t="s">
        <v>176</v>
      </c>
      <c r="B4" s="4" t="s">
        <v>177</v>
      </c>
    </row>
    <row r="5" spans="1:2">
      <c r="A5" s="4" t="s">
        <v>148</v>
      </c>
      <c r="B5" s="4" t="s">
        <v>178</v>
      </c>
    </row>
    <row r="6" spans="1:2">
      <c r="A6" s="4" t="s">
        <v>179</v>
      </c>
      <c r="B6" s="4" t="s">
        <v>180</v>
      </c>
    </row>
    <row r="7" spans="1:2">
      <c r="A7" s="4" t="s">
        <v>181</v>
      </c>
      <c r="B7"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53</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400795</v>
      </c>
      <c r="C3" s="6" t="n">
        <v>2990196</v>
      </c>
    </row>
    <row r="4" spans="1:3">
      <c r="A4" s="4" t="s">
        <v>35</v>
      </c>
      <c r="B4" s="5" t="n">
        <v>12866</v>
      </c>
      <c r="C4" s="5" t="n">
        <v>12361</v>
      </c>
    </row>
    <row r="5" spans="1:3">
      <c r="A5" s="4" t="s">
        <v>36</v>
      </c>
      <c r="B5" s="5" t="n">
        <v>109896</v>
      </c>
      <c r="C5" s="5" t="n">
        <v>115982</v>
      </c>
    </row>
    <row r="6" spans="1:3">
      <c r="A6" s="4" t="s">
        <v>37</v>
      </c>
      <c r="B6" s="5" t="n">
        <v>210345</v>
      </c>
      <c r="C6" s="5" t="n">
        <v>76109</v>
      </c>
    </row>
    <row r="7" spans="1:3">
      <c r="A7" s="4" t="s">
        <v>38</v>
      </c>
      <c r="B7" s="5" t="n">
        <v>555946</v>
      </c>
      <c r="C7" s="5" t="n">
        <v>315969</v>
      </c>
    </row>
    <row r="8" spans="1:3">
      <c r="A8" s="4" t="s">
        <v>39</v>
      </c>
      <c r="B8" s="5" t="n">
        <v>11289848</v>
      </c>
      <c r="C8" s="5" t="n">
        <v>3510617</v>
      </c>
    </row>
    <row r="9" spans="1:3">
      <c r="A9" s="4" t="s">
        <v>40</v>
      </c>
      <c r="B9" s="5" t="n">
        <v>24621309</v>
      </c>
      <c r="C9" s="5" t="n">
        <v>23716768</v>
      </c>
    </row>
    <row r="10" spans="1:3">
      <c r="A10" s="4" t="s">
        <v>41</v>
      </c>
      <c r="B10" s="5" t="n">
        <v>426735</v>
      </c>
      <c r="C10" s="5" t="n">
        <v>0</v>
      </c>
    </row>
    <row r="11" spans="1:3">
      <c r="A11" s="4" t="s">
        <v>42</v>
      </c>
      <c r="B11" s="5" t="n">
        <v>164440</v>
      </c>
      <c r="C11" s="5" t="n">
        <v>171292</v>
      </c>
    </row>
    <row r="12" spans="1:3">
      <c r="A12" s="4" t="s">
        <v>43</v>
      </c>
      <c r="B12" s="5" t="n">
        <v>191800</v>
      </c>
      <c r="C12" s="5" t="n">
        <v>191800</v>
      </c>
    </row>
    <row r="13" spans="1:3">
      <c r="A13" s="4" t="s">
        <v>44</v>
      </c>
      <c r="B13" s="5" t="n">
        <v>80583</v>
      </c>
      <c r="C13" s="5" t="n">
        <v>80583</v>
      </c>
    </row>
    <row r="14" spans="1:3">
      <c r="A14" s="4" t="s">
        <v>45</v>
      </c>
      <c r="B14" s="5" t="n">
        <v>36774715</v>
      </c>
      <c r="C14" s="5" t="n">
        <v>27671060</v>
      </c>
    </row>
    <row r="15" spans="1:3">
      <c r="A15" s="3" t="s">
        <v>46</v>
      </c>
    </row>
    <row r="16" spans="1:3">
      <c r="A16" s="4" t="s">
        <v>47</v>
      </c>
      <c r="B16" s="5" t="n">
        <v>1977030</v>
      </c>
      <c r="C16" s="5" t="n">
        <v>824900</v>
      </c>
    </row>
    <row r="17" spans="1:3">
      <c r="A17" s="4" t="s">
        <v>48</v>
      </c>
      <c r="B17" s="5" t="n">
        <v>68432</v>
      </c>
      <c r="C17" s="5" t="n">
        <v>20423</v>
      </c>
    </row>
    <row r="18" spans="1:3">
      <c r="A18" s="4" t="s">
        <v>49</v>
      </c>
      <c r="B18" s="5" t="n">
        <v>139274</v>
      </c>
      <c r="C18" s="5" t="n">
        <v>71613</v>
      </c>
    </row>
    <row r="19" spans="1:3">
      <c r="A19" s="4" t="s">
        <v>50</v>
      </c>
      <c r="B19" s="5" t="n">
        <v>2184736</v>
      </c>
      <c r="C19" s="5" t="n">
        <v>916936</v>
      </c>
    </row>
    <row r="20" spans="1:3">
      <c r="A20" s="4" t="s">
        <v>51</v>
      </c>
      <c r="B20" s="5" t="n">
        <v>384507</v>
      </c>
      <c r="C20" s="5" t="n">
        <v>0</v>
      </c>
    </row>
    <row r="21" spans="1:3">
      <c r="A21" s="4" t="s">
        <v>52</v>
      </c>
      <c r="B21" s="5" t="n">
        <v>4487004</v>
      </c>
      <c r="C21" s="5" t="n">
        <v>3519821</v>
      </c>
    </row>
    <row r="22" spans="1:3">
      <c r="A22" s="4" t="s">
        <v>53</v>
      </c>
      <c r="B22" s="5" t="n">
        <v>7056247</v>
      </c>
      <c r="C22" s="5" t="n">
        <v>4436757</v>
      </c>
    </row>
    <row r="23" spans="1:3">
      <c r="A23" s="4" t="s">
        <v>54</v>
      </c>
      <c r="B23" s="4" t="s">
        <v>55</v>
      </c>
      <c r="C23" s="4" t="s">
        <v>55</v>
      </c>
    </row>
    <row r="24" spans="1:3">
      <c r="A24" s="3" t="s">
        <v>56</v>
      </c>
    </row>
    <row r="25" spans="1:3">
      <c r="A25" s="4" t="s">
        <v>57</v>
      </c>
      <c r="B25" s="5" t="n">
        <v>21598</v>
      </c>
      <c r="C25" s="5" t="n">
        <v>15099</v>
      </c>
    </row>
    <row r="26" spans="1:3">
      <c r="A26" s="4" t="s">
        <v>58</v>
      </c>
      <c r="B26" s="5" t="n">
        <v>155803946</v>
      </c>
      <c r="C26" s="5" t="n">
        <v>142707957</v>
      </c>
    </row>
    <row r="27" spans="1:3">
      <c r="A27" s="4" t="s">
        <v>59</v>
      </c>
      <c r="B27" s="5" t="n">
        <v>-401846</v>
      </c>
      <c r="C27" s="5" t="n">
        <v>-574186</v>
      </c>
    </row>
    <row r="28" spans="1:3">
      <c r="A28" s="4" t="s">
        <v>60</v>
      </c>
      <c r="B28" s="5" t="n">
        <v>-125705230</v>
      </c>
      <c r="C28" s="5" t="n">
        <v>-118914567</v>
      </c>
    </row>
    <row r="29" spans="1:3">
      <c r="A29" s="4" t="s">
        <v>61</v>
      </c>
      <c r="B29" s="5" t="n">
        <v>29718468</v>
      </c>
      <c r="C29" s="5" t="n">
        <v>23234303</v>
      </c>
    </row>
    <row r="30" spans="1:3">
      <c r="A30" s="4" t="s">
        <v>62</v>
      </c>
      <c r="B30" s="6" t="n">
        <v>36774715</v>
      </c>
      <c r="C30" s="6" t="n">
        <v>276710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56</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58</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61</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64</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168</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15</v>
      </c>
      <c r="B1" s="2" t="s">
        <v>2</v>
      </c>
      <c r="C1" s="2" t="s">
        <v>216</v>
      </c>
      <c r="D1" s="2" t="s">
        <v>32</v>
      </c>
      <c r="E1" s="2" t="s">
        <v>70</v>
      </c>
      <c r="F1" s="2" t="s">
        <v>217</v>
      </c>
    </row>
    <row r="2" spans="1:6">
      <c r="A2" s="3" t="s">
        <v>146</v>
      </c>
    </row>
    <row r="3" spans="1:6">
      <c r="A3" s="4" t="s">
        <v>218</v>
      </c>
      <c r="B3" s="6" t="n">
        <v>10400795</v>
      </c>
      <c r="D3" s="6" t="n">
        <v>2990196</v>
      </c>
      <c r="E3" s="6" t="n">
        <v>3518806</v>
      </c>
      <c r="F3" s="6" t="n">
        <v>492861</v>
      </c>
    </row>
    <row r="4" spans="1:6">
      <c r="A4" s="4" t="s">
        <v>219</v>
      </c>
      <c r="B4" s="5" t="n">
        <v>426735</v>
      </c>
      <c r="C4" s="6" t="n">
        <v>512000</v>
      </c>
      <c r="D4" s="6" t="n">
        <v>0</v>
      </c>
    </row>
    <row r="5" spans="1:6">
      <c r="A5" s="4" t="s">
        <v>220</v>
      </c>
      <c r="B5" s="6" t="n">
        <v>444755</v>
      </c>
      <c r="C5" s="6" t="n">
        <v>53243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221</v>
      </c>
      <c r="B1" s="2" t="s">
        <v>222</v>
      </c>
    </row>
    <row r="2" spans="1:2">
      <c r="A2" s="4" t="s">
        <v>223</v>
      </c>
    </row>
    <row r="3" spans="1:2">
      <c r="A3" s="3" t="s">
        <v>224</v>
      </c>
    </row>
    <row r="4" spans="1:2">
      <c r="A4" s="4" t="s">
        <v>225</v>
      </c>
      <c r="B4" s="6" t="n">
        <v>19294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26</v>
      </c>
      <c r="B1" s="2" t="s">
        <v>2</v>
      </c>
      <c r="C1" s="2" t="s">
        <v>32</v>
      </c>
    </row>
    <row r="2" spans="1:3">
      <c r="A2" s="3" t="s">
        <v>227</v>
      </c>
    </row>
    <row r="3" spans="1:3">
      <c r="A3" s="4" t="s">
        <v>37</v>
      </c>
      <c r="B3" s="6" t="n">
        <v>210345</v>
      </c>
      <c r="C3" s="6" t="n">
        <v>76109</v>
      </c>
    </row>
    <row r="4" spans="1:3">
      <c r="A4" s="4" t="s">
        <v>228</v>
      </c>
    </row>
    <row r="5" spans="1:3">
      <c r="A5" s="3" t="s">
        <v>227</v>
      </c>
    </row>
    <row r="6" spans="1:3">
      <c r="A6" s="4" t="s">
        <v>37</v>
      </c>
      <c r="B6" s="5" t="n">
        <v>92964</v>
      </c>
      <c r="C6" s="5" t="n">
        <v>24288</v>
      </c>
    </row>
    <row r="7" spans="1:3">
      <c r="A7" s="4" t="s">
        <v>229</v>
      </c>
    </row>
    <row r="8" spans="1:3">
      <c r="A8" s="3" t="s">
        <v>227</v>
      </c>
    </row>
    <row r="9" spans="1:3">
      <c r="A9" s="4" t="s">
        <v>37</v>
      </c>
      <c r="B9" s="5" t="n">
        <v>28261</v>
      </c>
      <c r="C9" s="5" t="n">
        <v>0</v>
      </c>
    </row>
    <row r="10" spans="1:3">
      <c r="A10" s="4" t="s">
        <v>230</v>
      </c>
    </row>
    <row r="11" spans="1:3">
      <c r="A11" s="3" t="s">
        <v>227</v>
      </c>
    </row>
    <row r="12" spans="1:3">
      <c r="A12" s="4" t="s">
        <v>37</v>
      </c>
      <c r="B12" s="5" t="n">
        <v>0</v>
      </c>
      <c r="C12" s="5" t="n">
        <v>8913</v>
      </c>
    </row>
    <row r="13" spans="1:3">
      <c r="A13" s="4" t="s">
        <v>231</v>
      </c>
    </row>
    <row r="14" spans="1:3">
      <c r="A14" s="3" t="s">
        <v>227</v>
      </c>
    </row>
    <row r="15" spans="1:3">
      <c r="A15" s="4" t="s">
        <v>37</v>
      </c>
      <c r="B15" s="6" t="n">
        <v>89120</v>
      </c>
      <c r="C15" s="6" t="n">
        <v>4290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32</v>
      </c>
    </row>
    <row r="2" spans="1:3">
      <c r="A2" s="3" t="s">
        <v>233</v>
      </c>
    </row>
    <row r="3" spans="1:3">
      <c r="A3" s="4" t="s">
        <v>234</v>
      </c>
      <c r="B3" s="6" t="n">
        <v>27514599</v>
      </c>
      <c r="C3" s="6" t="n">
        <v>25973037</v>
      </c>
    </row>
    <row r="4" spans="1:3">
      <c r="A4" s="4" t="s">
        <v>235</v>
      </c>
      <c r="B4" s="5" t="n">
        <v>-2893290</v>
      </c>
      <c r="C4" s="5" t="n">
        <v>-2256269</v>
      </c>
    </row>
    <row r="5" spans="1:3">
      <c r="A5" s="4" t="s">
        <v>40</v>
      </c>
      <c r="B5" s="5" t="n">
        <v>24621309</v>
      </c>
      <c r="C5" s="5" t="n">
        <v>23716768</v>
      </c>
    </row>
    <row r="6" spans="1:3">
      <c r="A6" s="4" t="s">
        <v>236</v>
      </c>
    </row>
    <row r="7" spans="1:3">
      <c r="A7" s="3" t="s">
        <v>233</v>
      </c>
    </row>
    <row r="8" spans="1:3">
      <c r="A8" s="4" t="s">
        <v>234</v>
      </c>
      <c r="B8" s="5" t="n">
        <v>716858</v>
      </c>
      <c r="C8" s="5" t="n">
        <v>704567</v>
      </c>
    </row>
    <row r="9" spans="1:3">
      <c r="A9" s="4" t="s">
        <v>237</v>
      </c>
    </row>
    <row r="10" spans="1:3">
      <c r="A10" s="3" t="s">
        <v>233</v>
      </c>
    </row>
    <row r="11" spans="1:3">
      <c r="A11" s="4" t="s">
        <v>234</v>
      </c>
      <c r="B11" s="5" t="n">
        <v>9722264</v>
      </c>
      <c r="C11" s="5" t="n">
        <v>9244737</v>
      </c>
    </row>
    <row r="12" spans="1:3">
      <c r="A12" s="4" t="s">
        <v>238</v>
      </c>
    </row>
    <row r="13" spans="1:3">
      <c r="A13" s="3" t="s">
        <v>233</v>
      </c>
    </row>
    <row r="14" spans="1:3">
      <c r="A14" s="4" t="s">
        <v>234</v>
      </c>
      <c r="B14" s="5" t="n">
        <v>6966164</v>
      </c>
      <c r="C14" s="5" t="n">
        <v>6091265</v>
      </c>
    </row>
    <row r="15" spans="1:3">
      <c r="A15" s="4" t="s">
        <v>239</v>
      </c>
    </row>
    <row r="16" spans="1:3">
      <c r="A16" s="3" t="s">
        <v>233</v>
      </c>
    </row>
    <row r="17" spans="1:3">
      <c r="A17" s="4" t="s">
        <v>234</v>
      </c>
      <c r="B17" s="5" t="n">
        <v>9879790</v>
      </c>
      <c r="C17" s="5" t="n">
        <v>9713030</v>
      </c>
    </row>
    <row r="18" spans="1:3">
      <c r="A18" s="4" t="s">
        <v>240</v>
      </c>
    </row>
    <row r="19" spans="1:3">
      <c r="A19" s="3" t="s">
        <v>233</v>
      </c>
    </row>
    <row r="20" spans="1:3">
      <c r="A20" s="4" t="s">
        <v>234</v>
      </c>
      <c r="B20" s="5" t="n">
        <v>201594</v>
      </c>
      <c r="C20" s="5" t="n">
        <v>192606</v>
      </c>
    </row>
    <row r="21" spans="1:3">
      <c r="A21" s="4" t="s">
        <v>241</v>
      </c>
    </row>
    <row r="22" spans="1:3">
      <c r="A22" s="3" t="s">
        <v>233</v>
      </c>
    </row>
    <row r="23" spans="1:3">
      <c r="A23" s="4" t="s">
        <v>234</v>
      </c>
      <c r="B23" s="6" t="n">
        <v>27929</v>
      </c>
      <c r="C23" s="6" t="n">
        <v>2683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42</v>
      </c>
      <c r="B1" s="2" t="s">
        <v>1</v>
      </c>
    </row>
    <row r="2" spans="1:3">
      <c r="B2" s="2" t="s">
        <v>2</v>
      </c>
      <c r="C2" s="2" t="s">
        <v>32</v>
      </c>
    </row>
    <row r="3" spans="1:3">
      <c r="A3" s="3" t="s">
        <v>233</v>
      </c>
    </row>
    <row r="4" spans="1:3">
      <c r="A4" s="4" t="s">
        <v>238</v>
      </c>
      <c r="B4" s="6" t="n">
        <v>27514599</v>
      </c>
      <c r="C4" s="6" t="n">
        <v>25973037</v>
      </c>
    </row>
    <row r="5" spans="1:3">
      <c r="A5" s="4" t="s">
        <v>243</v>
      </c>
    </row>
    <row r="6" spans="1:3">
      <c r="A6" s="3" t="s">
        <v>233</v>
      </c>
    </row>
    <row r="7" spans="1:3">
      <c r="A7" s="4" t="s">
        <v>244</v>
      </c>
      <c r="B7" s="5" t="n">
        <v>685000</v>
      </c>
    </row>
    <row r="8" spans="1:3">
      <c r="A8" s="4" t="s">
        <v>238</v>
      </c>
    </row>
    <row r="9" spans="1:3">
      <c r="A9" s="3" t="s">
        <v>233</v>
      </c>
    </row>
    <row r="10" spans="1:3">
      <c r="A10" s="4" t="s">
        <v>238</v>
      </c>
      <c r="B10" s="5" t="n">
        <v>6966164</v>
      </c>
      <c r="C10" s="6" t="n">
        <v>6091265</v>
      </c>
    </row>
    <row r="11" spans="1:3">
      <c r="A11" s="4" t="s">
        <v>245</v>
      </c>
    </row>
    <row r="12" spans="1:3">
      <c r="A12" s="3" t="s">
        <v>233</v>
      </c>
    </row>
    <row r="13" spans="1:3">
      <c r="A13" s="4" t="s">
        <v>238</v>
      </c>
      <c r="B13" s="6" t="n">
        <v>66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7" t="n">
        <v>0.001</v>
      </c>
      <c r="C3" s="7" t="n">
        <v>0.001</v>
      </c>
    </row>
    <row r="4" spans="1:3">
      <c r="A4" s="4" t="s">
        <v>66</v>
      </c>
      <c r="B4" s="5" t="n">
        <v>50000000</v>
      </c>
      <c r="C4" s="5" t="n">
        <v>50000000</v>
      </c>
    </row>
    <row r="5" spans="1:3">
      <c r="A5" s="4" t="s">
        <v>67</v>
      </c>
      <c r="B5" s="5" t="n">
        <v>21598555</v>
      </c>
      <c r="C5" s="5" t="n">
        <v>150988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46</v>
      </c>
      <c r="B1" s="2" t="s">
        <v>2</v>
      </c>
      <c r="C1" s="2" t="s">
        <v>32</v>
      </c>
    </row>
    <row r="2" spans="1:3">
      <c r="A2" s="3" t="s">
        <v>158</v>
      </c>
    </row>
    <row r="3" spans="1:3">
      <c r="A3" s="4" t="s">
        <v>247</v>
      </c>
      <c r="B3" s="6" t="n">
        <v>1095940</v>
      </c>
      <c r="C3" s="6" t="n">
        <v>366917</v>
      </c>
    </row>
    <row r="4" spans="1:3">
      <c r="A4" s="4" t="s">
        <v>248</v>
      </c>
      <c r="B4" s="5" t="n">
        <v>557302</v>
      </c>
      <c r="C4" s="5" t="n">
        <v>223481</v>
      </c>
    </row>
    <row r="5" spans="1:3">
      <c r="A5" s="4" t="s">
        <v>249</v>
      </c>
      <c r="B5" s="5" t="n">
        <v>206107</v>
      </c>
      <c r="C5" s="5" t="n">
        <v>185992</v>
      </c>
    </row>
    <row r="6" spans="1:3">
      <c r="A6" s="4" t="s">
        <v>250</v>
      </c>
      <c r="B6" s="5" t="n">
        <v>69666</v>
      </c>
      <c r="C6" s="5" t="n">
        <v>23678</v>
      </c>
    </row>
    <row r="7" spans="1:3">
      <c r="A7" s="4" t="s">
        <v>251</v>
      </c>
      <c r="B7" s="5" t="n">
        <v>40615</v>
      </c>
      <c r="C7" s="5" t="n">
        <v>13716</v>
      </c>
    </row>
    <row r="8" spans="1:3">
      <c r="A8" s="4" t="s">
        <v>252</v>
      </c>
      <c r="B8" s="5" t="n">
        <v>7400</v>
      </c>
      <c r="C8" s="5" t="n">
        <v>11116</v>
      </c>
    </row>
    <row r="9" spans="1:3">
      <c r="A9" s="4" t="s">
        <v>47</v>
      </c>
      <c r="B9" s="6" t="n">
        <v>1977030</v>
      </c>
      <c r="C9" s="6" t="n">
        <v>8249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s>
  <sheetData>
    <row r="1" spans="1:5">
      <c r="A1" s="1" t="s">
        <v>253</v>
      </c>
      <c r="B1" s="2" t="s">
        <v>1</v>
      </c>
    </row>
    <row r="2" spans="1:5">
      <c r="B2" s="2" t="s">
        <v>254</v>
      </c>
      <c r="C2" s="2" t="s">
        <v>222</v>
      </c>
      <c r="D2" s="2" t="s">
        <v>255</v>
      </c>
      <c r="E2" s="2" t="s">
        <v>256</v>
      </c>
    </row>
    <row r="3" spans="1:5">
      <c r="A3" s="3" t="s">
        <v>257</v>
      </c>
    </row>
    <row r="4" spans="1:5">
      <c r="A4" s="4" t="s">
        <v>258</v>
      </c>
      <c r="C4" s="6" t="n">
        <v>4626278</v>
      </c>
      <c r="E4" s="6" t="n">
        <v>3591434</v>
      </c>
    </row>
    <row r="5" spans="1:5">
      <c r="A5" s="4" t="s">
        <v>259</v>
      </c>
      <c r="C5" s="5" t="n">
        <v>-139274</v>
      </c>
      <c r="E5" s="5" t="n">
        <v>-71613</v>
      </c>
    </row>
    <row r="6" spans="1:5">
      <c r="A6" s="4" t="s">
        <v>52</v>
      </c>
      <c r="C6" s="5" t="n">
        <v>4487004</v>
      </c>
      <c r="E6" s="5" t="n">
        <v>3519821</v>
      </c>
    </row>
    <row r="7" spans="1:5">
      <c r="A7" s="4" t="s">
        <v>260</v>
      </c>
    </row>
    <row r="8" spans="1:5">
      <c r="A8" s="3" t="s">
        <v>257</v>
      </c>
    </row>
    <row r="9" spans="1:5">
      <c r="A9" s="4" t="s">
        <v>258</v>
      </c>
      <c r="C9" s="5" t="n">
        <v>2192997</v>
      </c>
    </row>
    <row r="10" spans="1:5">
      <c r="A10" s="4" t="s">
        <v>261</v>
      </c>
    </row>
    <row r="11" spans="1:5">
      <c r="A11" s="3" t="s">
        <v>257</v>
      </c>
    </row>
    <row r="12" spans="1:5">
      <c r="A12" s="4" t="s">
        <v>258</v>
      </c>
      <c r="C12" s="5" t="n">
        <v>58446</v>
      </c>
    </row>
    <row r="13" spans="1:5">
      <c r="A13" s="4" t="s">
        <v>262</v>
      </c>
    </row>
    <row r="14" spans="1:5">
      <c r="A14" s="3" t="s">
        <v>257</v>
      </c>
    </row>
    <row r="15" spans="1:5">
      <c r="A15" s="4" t="s">
        <v>258</v>
      </c>
      <c r="C15" s="6" t="n">
        <v>1795263</v>
      </c>
    </row>
    <row r="16" spans="1:5">
      <c r="A16" s="4" t="s">
        <v>263</v>
      </c>
    </row>
    <row r="17" spans="1:5">
      <c r="A17" s="3" t="s">
        <v>257</v>
      </c>
    </row>
    <row r="18" spans="1:5">
      <c r="A18" s="4" t="s">
        <v>264</v>
      </c>
      <c r="B18" s="6" t="n">
        <v>2871919</v>
      </c>
    </row>
    <row r="19" spans="1:5">
      <c r="A19" s="4" t="s">
        <v>265</v>
      </c>
      <c r="B19" s="4" t="s">
        <v>266</v>
      </c>
      <c r="C19" s="4" t="s">
        <v>266</v>
      </c>
    </row>
    <row r="20" spans="1:5">
      <c r="A20" s="4" t="s">
        <v>258</v>
      </c>
      <c r="C20" s="6" t="n">
        <v>2192997</v>
      </c>
      <c r="E20" s="5" t="n">
        <v>2106840</v>
      </c>
    </row>
    <row r="21" spans="1:5">
      <c r="A21" s="4" t="s">
        <v>267</v>
      </c>
    </row>
    <row r="22" spans="1:5">
      <c r="A22" s="3" t="s">
        <v>257</v>
      </c>
    </row>
    <row r="23" spans="1:5">
      <c r="A23" s="4" t="s">
        <v>264</v>
      </c>
      <c r="B23" s="6" t="n">
        <v>337000</v>
      </c>
    </row>
    <row r="24" spans="1:5">
      <c r="A24" s="4" t="s">
        <v>265</v>
      </c>
      <c r="B24" s="4" t="s">
        <v>266</v>
      </c>
      <c r="C24" s="4" t="s">
        <v>266</v>
      </c>
    </row>
    <row r="25" spans="1:5">
      <c r="A25" s="4" t="s">
        <v>268</v>
      </c>
      <c r="B25" s="6" t="n">
        <v>3120</v>
      </c>
    </row>
    <row r="26" spans="1:5">
      <c r="A26" s="4" t="s">
        <v>258</v>
      </c>
      <c r="C26" s="6" t="n">
        <v>197772</v>
      </c>
      <c r="E26" s="5" t="n">
        <v>203735</v>
      </c>
    </row>
    <row r="27" spans="1:5">
      <c r="A27" s="4" t="s">
        <v>269</v>
      </c>
    </row>
    <row r="28" spans="1:5">
      <c r="A28" s="3" t="s">
        <v>257</v>
      </c>
    </row>
    <row r="29" spans="1:5">
      <c r="A29" s="4" t="s">
        <v>264</v>
      </c>
      <c r="B29" s="6" t="n">
        <v>500000</v>
      </c>
      <c r="D29" s="6" t="n">
        <v>500000</v>
      </c>
    </row>
    <row r="30" spans="1:5">
      <c r="A30" s="4" t="s">
        <v>265</v>
      </c>
      <c r="B30" s="4" t="s">
        <v>266</v>
      </c>
      <c r="C30" s="4" t="s">
        <v>266</v>
      </c>
    </row>
    <row r="31" spans="1:5">
      <c r="A31" s="4" t="s">
        <v>268</v>
      </c>
      <c r="B31" s="6" t="n">
        <v>4630</v>
      </c>
    </row>
    <row r="32" spans="1:5">
      <c r="A32" s="4" t="s">
        <v>258</v>
      </c>
      <c r="C32" s="6" t="n">
        <v>381800</v>
      </c>
      <c r="E32" s="5" t="n">
        <v>0</v>
      </c>
    </row>
    <row r="33" spans="1:5">
      <c r="A33" s="4" t="s">
        <v>270</v>
      </c>
    </row>
    <row r="34" spans="1:5">
      <c r="A34" s="3" t="s">
        <v>257</v>
      </c>
    </row>
    <row r="35" spans="1:5">
      <c r="A35" s="4" t="s">
        <v>264</v>
      </c>
      <c r="B35" s="6" t="n">
        <v>95961</v>
      </c>
    </row>
    <row r="36" spans="1:5">
      <c r="A36" s="4" t="s">
        <v>265</v>
      </c>
      <c r="B36" s="4" t="s">
        <v>266</v>
      </c>
      <c r="C36" s="4" t="s">
        <v>266</v>
      </c>
    </row>
    <row r="37" spans="1:5">
      <c r="A37" s="4" t="s">
        <v>268</v>
      </c>
      <c r="B37" s="6" t="n">
        <v>1142</v>
      </c>
    </row>
    <row r="38" spans="1:5">
      <c r="A38" s="4" t="s">
        <v>258</v>
      </c>
      <c r="C38" s="6" t="n">
        <v>58446</v>
      </c>
      <c r="E38" s="5" t="n">
        <v>61178</v>
      </c>
    </row>
    <row r="39" spans="1:5">
      <c r="A39" s="4" t="s">
        <v>271</v>
      </c>
    </row>
    <row r="40" spans="1:5">
      <c r="A40" s="3" t="s">
        <v>257</v>
      </c>
    </row>
    <row r="41" spans="1:5">
      <c r="A41" s="4" t="s">
        <v>264</v>
      </c>
      <c r="B41" s="6" t="n">
        <v>717093</v>
      </c>
    </row>
    <row r="42" spans="1:5">
      <c r="A42" s="4" t="s">
        <v>265</v>
      </c>
      <c r="B42" s="4" t="s">
        <v>272</v>
      </c>
      <c r="C42" s="4" t="s">
        <v>272</v>
      </c>
    </row>
    <row r="43" spans="1:5">
      <c r="A43" s="4" t="s">
        <v>268</v>
      </c>
      <c r="B43" s="6" t="n">
        <v>16313</v>
      </c>
    </row>
    <row r="44" spans="1:5">
      <c r="A44" s="4" t="s">
        <v>258</v>
      </c>
      <c r="C44" s="6" t="n">
        <v>1795263</v>
      </c>
      <c r="E44" s="6" t="n">
        <v>12196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3</v>
      </c>
      <c r="B1" s="2" t="s">
        <v>2</v>
      </c>
      <c r="C1" s="2" t="s">
        <v>32</v>
      </c>
    </row>
    <row r="2" spans="1:3">
      <c r="A2" s="3" t="s">
        <v>274</v>
      </c>
    </row>
    <row r="3" spans="1:3">
      <c r="A3" s="4" t="s">
        <v>12</v>
      </c>
      <c r="B3" s="6" t="n">
        <v>58588</v>
      </c>
    </row>
    <row r="4" spans="1:3">
      <c r="A4" s="4" t="s">
        <v>275</v>
      </c>
      <c r="B4" s="5" t="n">
        <v>162178</v>
      </c>
    </row>
    <row r="5" spans="1:3">
      <c r="A5" s="4" t="s">
        <v>276</v>
      </c>
      <c r="B5" s="5" t="n">
        <v>165471</v>
      </c>
    </row>
    <row r="6" spans="1:3">
      <c r="A6" s="4" t="s">
        <v>277</v>
      </c>
      <c r="B6" s="5" t="n">
        <v>168893</v>
      </c>
    </row>
    <row r="7" spans="1:3">
      <c r="A7" s="4" t="s">
        <v>278</v>
      </c>
      <c r="B7" s="5" t="n">
        <v>1585594</v>
      </c>
    </row>
    <row r="8" spans="1:3">
      <c r="A8" s="4" t="s">
        <v>279</v>
      </c>
      <c r="B8" s="5" t="n">
        <v>2485554</v>
      </c>
    </row>
    <row r="9" spans="1:3">
      <c r="A9" s="4" t="s">
        <v>93</v>
      </c>
      <c r="B9" s="5" t="n">
        <v>4626278</v>
      </c>
      <c r="C9" s="6" t="n">
        <v>3591434</v>
      </c>
    </row>
    <row r="10" spans="1:3">
      <c r="A10" s="4" t="s">
        <v>280</v>
      </c>
    </row>
    <row r="11" spans="1:3">
      <c r="A11" s="3" t="s">
        <v>274</v>
      </c>
    </row>
    <row r="12" spans="1:3">
      <c r="A12" s="4" t="s">
        <v>12</v>
      </c>
      <c r="B12" s="5" t="n">
        <v>0</v>
      </c>
    </row>
    <row r="13" spans="1:3">
      <c r="A13" s="4" t="s">
        <v>275</v>
      </c>
      <c r="B13" s="5" t="n">
        <v>0</v>
      </c>
    </row>
    <row r="14" spans="1:3">
      <c r="A14" s="4" t="s">
        <v>276</v>
      </c>
      <c r="B14" s="5" t="n">
        <v>0</v>
      </c>
    </row>
    <row r="15" spans="1:3">
      <c r="A15" s="4" t="s">
        <v>277</v>
      </c>
      <c r="B15" s="5" t="n">
        <v>0</v>
      </c>
    </row>
    <row r="16" spans="1:3">
      <c r="A16" s="4" t="s">
        <v>278</v>
      </c>
      <c r="B16" s="5" t="n">
        <v>0</v>
      </c>
    </row>
    <row r="17" spans="1:3">
      <c r="A17" s="4" t="s">
        <v>279</v>
      </c>
      <c r="B17" s="5" t="n">
        <v>2192997</v>
      </c>
    </row>
    <row r="18" spans="1:3">
      <c r="A18" s="4" t="s">
        <v>93</v>
      </c>
      <c r="B18" s="5" t="n">
        <v>2192997</v>
      </c>
    </row>
    <row r="19" spans="1:3">
      <c r="A19" s="4" t="s">
        <v>281</v>
      </c>
    </row>
    <row r="20" spans="1:3">
      <c r="A20" s="3" t="s">
        <v>274</v>
      </c>
    </row>
    <row r="21" spans="1:3">
      <c r="A21" s="4" t="s">
        <v>12</v>
      </c>
      <c r="B21" s="5" t="n">
        <v>14295</v>
      </c>
    </row>
    <row r="22" spans="1:3">
      <c r="A22" s="4" t="s">
        <v>275</v>
      </c>
      <c r="B22" s="5" t="n">
        <v>71015</v>
      </c>
    </row>
    <row r="23" spans="1:3">
      <c r="A23" s="4" t="s">
        <v>276</v>
      </c>
      <c r="B23" s="5" t="n">
        <v>71015</v>
      </c>
    </row>
    <row r="24" spans="1:3">
      <c r="A24" s="4" t="s">
        <v>277</v>
      </c>
      <c r="B24" s="5" t="n">
        <v>71015</v>
      </c>
    </row>
    <row r="25" spans="1:3">
      <c r="A25" s="4" t="s">
        <v>278</v>
      </c>
      <c r="B25" s="5" t="n">
        <v>71015</v>
      </c>
    </row>
    <row r="26" spans="1:3">
      <c r="A26" s="4" t="s">
        <v>279</v>
      </c>
      <c r="B26" s="5" t="n">
        <v>281217</v>
      </c>
    </row>
    <row r="27" spans="1:3">
      <c r="A27" s="4" t="s">
        <v>93</v>
      </c>
      <c r="B27" s="5" t="n">
        <v>579572</v>
      </c>
    </row>
    <row r="28" spans="1:3">
      <c r="A28" s="4" t="s">
        <v>282</v>
      </c>
    </row>
    <row r="29" spans="1:3">
      <c r="A29" s="3" t="s">
        <v>274</v>
      </c>
    </row>
    <row r="30" spans="1:3">
      <c r="A30" s="4" t="s">
        <v>12</v>
      </c>
      <c r="B30" s="5" t="n">
        <v>39059</v>
      </c>
    </row>
    <row r="31" spans="1:3">
      <c r="A31" s="4" t="s">
        <v>275</v>
      </c>
      <c r="B31" s="5" t="n">
        <v>80695</v>
      </c>
    </row>
    <row r="32" spans="1:3">
      <c r="A32" s="4" t="s">
        <v>276</v>
      </c>
      <c r="B32" s="5" t="n">
        <v>83988</v>
      </c>
    </row>
    <row r="33" spans="1:3">
      <c r="A33" s="4" t="s">
        <v>277</v>
      </c>
      <c r="B33" s="5" t="n">
        <v>87410</v>
      </c>
    </row>
    <row r="34" spans="1:3">
      <c r="A34" s="4" t="s">
        <v>278</v>
      </c>
      <c r="B34" s="5" t="n">
        <v>1504111</v>
      </c>
    </row>
    <row r="35" spans="1:3">
      <c r="A35" s="4" t="s">
        <v>279</v>
      </c>
      <c r="B35" s="5" t="n">
        <v>0</v>
      </c>
    </row>
    <row r="36" spans="1:3">
      <c r="A36" s="4" t="s">
        <v>93</v>
      </c>
      <c r="B36" s="5" t="n">
        <v>1795263</v>
      </c>
    </row>
    <row r="37" spans="1:3">
      <c r="A37" s="4" t="s">
        <v>283</v>
      </c>
    </row>
    <row r="38" spans="1:3">
      <c r="A38" s="3" t="s">
        <v>274</v>
      </c>
    </row>
    <row r="39" spans="1:3">
      <c r="A39" s="4" t="s">
        <v>12</v>
      </c>
      <c r="B39" s="5" t="n">
        <v>5234</v>
      </c>
    </row>
    <row r="40" spans="1:3">
      <c r="A40" s="4" t="s">
        <v>275</v>
      </c>
      <c r="B40" s="5" t="n">
        <v>10468</v>
      </c>
    </row>
    <row r="41" spans="1:3">
      <c r="A41" s="4" t="s">
        <v>276</v>
      </c>
      <c r="B41" s="5" t="n">
        <v>10468</v>
      </c>
    </row>
    <row r="42" spans="1:3">
      <c r="A42" s="4" t="s">
        <v>277</v>
      </c>
      <c r="B42" s="5" t="n">
        <v>10468</v>
      </c>
    </row>
    <row r="43" spans="1:3">
      <c r="A43" s="4" t="s">
        <v>278</v>
      </c>
      <c r="B43" s="5" t="n">
        <v>10468</v>
      </c>
    </row>
    <row r="44" spans="1:3">
      <c r="A44" s="4" t="s">
        <v>279</v>
      </c>
      <c r="B44" s="5" t="n">
        <v>11340</v>
      </c>
    </row>
    <row r="45" spans="1:3">
      <c r="A45" s="4" t="s">
        <v>93</v>
      </c>
      <c r="B45" s="6" t="n">
        <v>584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20"/>
    <col customWidth="1" max="7" min="7" width="20"/>
    <col customWidth="1" max="8" min="8" width="21"/>
    <col customWidth="1" max="9" min="9" width="21"/>
    <col customWidth="1" max="10" min="10" width="21"/>
    <col customWidth="1" max="11" min="11" width="21"/>
    <col customWidth="1" max="12" min="12" width="21"/>
  </cols>
  <sheetData>
    <row r="1" spans="1:12">
      <c r="A1" s="1" t="s">
        <v>284</v>
      </c>
      <c r="B1" s="2" t="s">
        <v>1</v>
      </c>
    </row>
    <row r="2" spans="1:12">
      <c r="B2" s="2" t="s">
        <v>222</v>
      </c>
      <c r="C2" s="2" t="s">
        <v>285</v>
      </c>
      <c r="D2" s="2" t="s">
        <v>254</v>
      </c>
      <c r="E2" s="2" t="s">
        <v>222</v>
      </c>
      <c r="F2" s="2" t="s">
        <v>286</v>
      </c>
      <c r="G2" s="2" t="s">
        <v>287</v>
      </c>
      <c r="H2" s="2" t="s">
        <v>255</v>
      </c>
      <c r="I2" s="2" t="s">
        <v>288</v>
      </c>
      <c r="J2" s="2" t="s">
        <v>256</v>
      </c>
      <c r="K2" s="2" t="s">
        <v>289</v>
      </c>
      <c r="L2" s="2" t="s">
        <v>290</v>
      </c>
    </row>
    <row r="3" spans="1:12">
      <c r="A3" s="3" t="s">
        <v>257</v>
      </c>
    </row>
    <row r="4" spans="1:12">
      <c r="A4" s="4" t="s">
        <v>291</v>
      </c>
      <c r="B4" s="6" t="n">
        <v>26531</v>
      </c>
      <c r="C4" s="6" t="n">
        <v>10613</v>
      </c>
    </row>
    <row r="5" spans="1:12">
      <c r="A5" s="4" t="s">
        <v>269</v>
      </c>
    </row>
    <row r="6" spans="1:12">
      <c r="A6" s="3" t="s">
        <v>257</v>
      </c>
    </row>
    <row r="7" spans="1:12">
      <c r="A7" s="4" t="s">
        <v>264</v>
      </c>
      <c r="D7" s="6" t="n">
        <v>500000</v>
      </c>
      <c r="H7" s="6" t="n">
        <v>500000</v>
      </c>
    </row>
    <row r="8" spans="1:12">
      <c r="A8" s="4" t="s">
        <v>292</v>
      </c>
      <c r="B8" s="4" t="s">
        <v>293</v>
      </c>
    </row>
    <row r="9" spans="1:12">
      <c r="A9" s="4" t="s">
        <v>265</v>
      </c>
      <c r="D9" s="4" t="s">
        <v>266</v>
      </c>
      <c r="E9" s="4" t="s">
        <v>266</v>
      </c>
    </row>
    <row r="10" spans="1:12">
      <c r="A10" s="4" t="s">
        <v>294</v>
      </c>
    </row>
    <row r="11" spans="1:12">
      <c r="A11" s="3" t="s">
        <v>257</v>
      </c>
    </row>
    <row r="12" spans="1:12">
      <c r="A12" s="4" t="s">
        <v>264</v>
      </c>
      <c r="K12" s="6" t="n">
        <v>2000000</v>
      </c>
      <c r="L12" s="6" t="n">
        <v>1500000</v>
      </c>
    </row>
    <row r="13" spans="1:12">
      <c r="A13" s="4" t="s">
        <v>295</v>
      </c>
      <c r="D13" s="6" t="n">
        <v>300000</v>
      </c>
      <c r="E13" s="6" t="n">
        <v>230000</v>
      </c>
      <c r="F13" s="6" t="n">
        <v>700000</v>
      </c>
      <c r="G13" s="6" t="n">
        <v>535000</v>
      </c>
      <c r="I13" s="6" t="n">
        <v>1000000</v>
      </c>
      <c r="J13" s="6" t="n">
        <v>734000</v>
      </c>
    </row>
    <row r="14" spans="1:12">
      <c r="A14" s="4" t="s">
        <v>265</v>
      </c>
      <c r="K14" s="4" t="s">
        <v>272</v>
      </c>
      <c r="L14" s="4" t="s">
        <v>272</v>
      </c>
    </row>
  </sheetData>
  <mergeCells count="6">
    <mergeCell ref="A1:A2"/>
    <mergeCell ref="B1:C1"/>
    <mergeCell ref="D1:E1"/>
    <mergeCell ref="F1:G1"/>
    <mergeCell ref="I1:J1"/>
    <mergeCell ref="K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5"/>
    <col customWidth="1" max="2" min="2" width="26"/>
    <col customWidth="1" max="3" min="3" width="14"/>
  </cols>
  <sheetData>
    <row r="1" spans="1:3">
      <c r="A1" s="1" t="s">
        <v>296</v>
      </c>
      <c r="B1" s="2" t="s">
        <v>2</v>
      </c>
      <c r="C1" s="2" t="s">
        <v>216</v>
      </c>
    </row>
    <row r="2" spans="1:3">
      <c r="A2" s="4" t="s">
        <v>297</v>
      </c>
      <c r="B2" s="4" t="s">
        <v>298</v>
      </c>
    </row>
    <row r="3" spans="1:3">
      <c r="A3" s="4" t="s">
        <v>299</v>
      </c>
      <c r="B3" s="6" t="n">
        <v>965581</v>
      </c>
      <c r="C3" s="6" t="n">
        <v>1066676</v>
      </c>
    </row>
    <row r="4" spans="1:3">
      <c r="A4" s="4" t="s">
        <v>220</v>
      </c>
      <c r="B4" s="5" t="n">
        <v>444755</v>
      </c>
      <c r="C4" s="5" t="n">
        <v>532439</v>
      </c>
    </row>
    <row r="5" spans="1:3">
      <c r="A5" s="4" t="s">
        <v>300</v>
      </c>
      <c r="B5" s="5" t="n">
        <v>-83896</v>
      </c>
      <c r="C5" s="5" t="n">
        <v>-142780</v>
      </c>
    </row>
    <row r="6" spans="1:3">
      <c r="A6" s="4" t="s">
        <v>301</v>
      </c>
      <c r="B6" s="5" t="n">
        <v>-60248</v>
      </c>
      <c r="C6" s="5" t="n">
        <v>-117345</v>
      </c>
    </row>
    <row r="7" spans="1:3">
      <c r="A7" s="4" t="s">
        <v>302</v>
      </c>
      <c r="B7" s="5" t="n">
        <v>881685</v>
      </c>
      <c r="C7" s="5" t="n">
        <v>923896</v>
      </c>
    </row>
    <row r="8" spans="1:3">
      <c r="A8" s="4" t="s">
        <v>303</v>
      </c>
      <c r="B8" s="6" t="n">
        <v>384507</v>
      </c>
      <c r="C8" s="5" t="n">
        <v>415094</v>
      </c>
    </row>
    <row r="9" spans="1:3">
      <c r="A9" s="4" t="s">
        <v>304</v>
      </c>
    </row>
    <row r="10" spans="1:3">
      <c r="A10" s="4" t="s">
        <v>297</v>
      </c>
      <c r="B10" s="4" t="s">
        <v>305</v>
      </c>
    </row>
    <row r="11" spans="1:3">
      <c r="A11" s="4" t="s">
        <v>299</v>
      </c>
      <c r="B11" s="6" t="n">
        <v>247281</v>
      </c>
      <c r="C11" s="5" t="n">
        <v>278414</v>
      </c>
    </row>
    <row r="12" spans="1:3">
      <c r="A12" s="4" t="s">
        <v>220</v>
      </c>
      <c r="B12" s="6" t="n">
        <v>210957</v>
      </c>
      <c r="C12" s="5" t="n">
        <v>234685</v>
      </c>
    </row>
    <row r="13" spans="1:3">
      <c r="A13" s="4" t="s">
        <v>306</v>
      </c>
    </row>
    <row r="14" spans="1:3">
      <c r="A14" s="4" t="s">
        <v>297</v>
      </c>
      <c r="B14" s="4" t="s">
        <v>307</v>
      </c>
    </row>
    <row r="15" spans="1:3">
      <c r="A15" s="4" t="s">
        <v>299</v>
      </c>
      <c r="B15" s="6" t="n">
        <v>0</v>
      </c>
      <c r="C15" s="5" t="n">
        <v>60000</v>
      </c>
    </row>
    <row r="16" spans="1:3">
      <c r="A16" s="4" t="s">
        <v>220</v>
      </c>
      <c r="B16" s="6" t="n">
        <v>0</v>
      </c>
      <c r="C16" s="5" t="n">
        <v>59013</v>
      </c>
    </row>
    <row r="17" spans="1:3">
      <c r="A17" s="4" t="s">
        <v>308</v>
      </c>
    </row>
    <row r="18" spans="1:3">
      <c r="A18" s="4" t="s">
        <v>297</v>
      </c>
      <c r="B18" s="4" t="s">
        <v>309</v>
      </c>
    </row>
    <row r="19" spans="1:3">
      <c r="A19" s="4" t="s">
        <v>299</v>
      </c>
      <c r="B19" s="6" t="n">
        <v>8420</v>
      </c>
      <c r="C19" s="5" t="n">
        <v>10842</v>
      </c>
    </row>
    <row r="20" spans="1:3">
      <c r="A20" s="4" t="s">
        <v>220</v>
      </c>
      <c r="B20" s="6" t="n">
        <v>7757</v>
      </c>
      <c r="C20" s="5" t="n">
        <v>9897</v>
      </c>
    </row>
    <row r="21" spans="1:3">
      <c r="A21" s="4" t="s">
        <v>310</v>
      </c>
    </row>
    <row r="22" spans="1:3">
      <c r="A22" s="4" t="s">
        <v>297</v>
      </c>
      <c r="B22" s="4" t="s">
        <v>311</v>
      </c>
    </row>
    <row r="23" spans="1:3">
      <c r="A23" s="4" t="s">
        <v>299</v>
      </c>
      <c r="B23" s="6" t="n">
        <v>709880</v>
      </c>
      <c r="C23" s="5" t="n">
        <v>717420</v>
      </c>
    </row>
    <row r="24" spans="1:3">
      <c r="A24" s="4" t="s">
        <v>220</v>
      </c>
      <c r="B24" s="6" t="n">
        <v>226041</v>
      </c>
      <c r="C24" s="6" t="n">
        <v>22884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12</v>
      </c>
      <c r="B1" s="2" t="s">
        <v>2</v>
      </c>
      <c r="C1" s="2" t="s">
        <v>216</v>
      </c>
    </row>
    <row r="2" spans="1:3">
      <c r="A2" s="3" t="s">
        <v>313</v>
      </c>
    </row>
    <row r="3" spans="1:3">
      <c r="A3" s="4" t="s">
        <v>12</v>
      </c>
      <c r="B3" s="6" t="n">
        <v>41687</v>
      </c>
    </row>
    <row r="4" spans="1:3">
      <c r="A4" s="4" t="s">
        <v>275</v>
      </c>
      <c r="B4" s="5" t="n">
        <v>85011</v>
      </c>
    </row>
    <row r="5" spans="1:3">
      <c r="A5" s="4" t="s">
        <v>276</v>
      </c>
      <c r="B5" s="5" t="n">
        <v>83571</v>
      </c>
    </row>
    <row r="6" spans="1:3">
      <c r="A6" s="4" t="s">
        <v>277</v>
      </c>
      <c r="B6" s="5" t="n">
        <v>84080</v>
      </c>
    </row>
    <row r="7" spans="1:3">
      <c r="A7" s="4" t="s">
        <v>278</v>
      </c>
      <c r="B7" s="5" t="n">
        <v>33872</v>
      </c>
    </row>
    <row r="8" spans="1:3">
      <c r="A8" s="4" t="s">
        <v>279</v>
      </c>
      <c r="B8" s="5" t="n">
        <v>637360</v>
      </c>
    </row>
    <row r="9" spans="1:3">
      <c r="A9" s="4" t="s">
        <v>314</v>
      </c>
      <c r="B9" s="5" t="n">
        <v>965581</v>
      </c>
      <c r="C9" s="6" t="n">
        <v>1066676</v>
      </c>
    </row>
    <row r="10" spans="1:3">
      <c r="A10" s="4" t="s">
        <v>315</v>
      </c>
    </row>
    <row r="11" spans="1:3">
      <c r="A11" s="3" t="s">
        <v>313</v>
      </c>
    </row>
    <row r="12" spans="1:3">
      <c r="A12" s="4" t="s">
        <v>12</v>
      </c>
      <c r="B12" s="5" t="n">
        <v>31726</v>
      </c>
    </row>
    <row r="13" spans="1:3">
      <c r="A13" s="4" t="s">
        <v>275</v>
      </c>
      <c r="B13" s="5" t="n">
        <v>64637</v>
      </c>
    </row>
    <row r="14" spans="1:3">
      <c r="A14" s="4" t="s">
        <v>276</v>
      </c>
      <c r="B14" s="5" t="n">
        <v>66416</v>
      </c>
    </row>
    <row r="15" spans="1:3">
      <c r="A15" s="4" t="s">
        <v>277</v>
      </c>
      <c r="B15" s="5" t="n">
        <v>67602</v>
      </c>
    </row>
    <row r="16" spans="1:3">
      <c r="A16" s="4" t="s">
        <v>278</v>
      </c>
      <c r="B16" s="5" t="n">
        <v>16900</v>
      </c>
    </row>
    <row r="17" spans="1:3">
      <c r="A17" s="4" t="s">
        <v>279</v>
      </c>
      <c r="B17" s="5" t="n">
        <v>0</v>
      </c>
    </row>
    <row r="18" spans="1:3">
      <c r="A18" s="4" t="s">
        <v>314</v>
      </c>
      <c r="B18" s="5" t="n">
        <v>247281</v>
      </c>
    </row>
    <row r="19" spans="1:3">
      <c r="A19" s="4" t="s">
        <v>316</v>
      </c>
    </row>
    <row r="20" spans="1:3">
      <c r="A20" s="3" t="s">
        <v>313</v>
      </c>
    </row>
    <row r="21" spans="1:3">
      <c r="A21" s="4" t="s">
        <v>12</v>
      </c>
      <c r="B21" s="5" t="n">
        <v>2421</v>
      </c>
    </row>
    <row r="22" spans="1:3">
      <c r="A22" s="4" t="s">
        <v>275</v>
      </c>
      <c r="B22" s="5" t="n">
        <v>4842</v>
      </c>
    </row>
    <row r="23" spans="1:3">
      <c r="A23" s="4" t="s">
        <v>276</v>
      </c>
      <c r="B23" s="5" t="n">
        <v>1157</v>
      </c>
    </row>
    <row r="24" spans="1:3">
      <c r="A24" s="4" t="s">
        <v>277</v>
      </c>
      <c r="B24" s="5" t="n">
        <v>0</v>
      </c>
    </row>
    <row r="25" spans="1:3">
      <c r="A25" s="4" t="s">
        <v>278</v>
      </c>
      <c r="B25" s="5" t="n">
        <v>0</v>
      </c>
    </row>
    <row r="26" spans="1:3">
      <c r="A26" s="4" t="s">
        <v>279</v>
      </c>
      <c r="B26" s="5" t="n">
        <v>0</v>
      </c>
    </row>
    <row r="27" spans="1:3">
      <c r="A27" s="4" t="s">
        <v>314</v>
      </c>
      <c r="B27" s="5" t="n">
        <v>8420</v>
      </c>
    </row>
    <row r="28" spans="1:3">
      <c r="A28" s="4" t="s">
        <v>317</v>
      </c>
    </row>
    <row r="29" spans="1:3">
      <c r="A29" s="3" t="s">
        <v>313</v>
      </c>
    </row>
    <row r="30" spans="1:3">
      <c r="A30" s="4" t="s">
        <v>12</v>
      </c>
      <c r="B30" s="5" t="n">
        <v>7540</v>
      </c>
    </row>
    <row r="31" spans="1:3">
      <c r="A31" s="4" t="s">
        <v>275</v>
      </c>
      <c r="B31" s="5" t="n">
        <v>15532</v>
      </c>
    </row>
    <row r="32" spans="1:3">
      <c r="A32" s="4" t="s">
        <v>276</v>
      </c>
      <c r="B32" s="5" t="n">
        <v>15998</v>
      </c>
    </row>
    <row r="33" spans="1:3">
      <c r="A33" s="4" t="s">
        <v>277</v>
      </c>
      <c r="B33" s="5" t="n">
        <v>16478</v>
      </c>
    </row>
    <row r="34" spans="1:3">
      <c r="A34" s="4" t="s">
        <v>278</v>
      </c>
      <c r="B34" s="5" t="n">
        <v>16972</v>
      </c>
    </row>
    <row r="35" spans="1:3">
      <c r="A35" s="4" t="s">
        <v>279</v>
      </c>
      <c r="B35" s="5" t="n">
        <v>637360</v>
      </c>
    </row>
    <row r="36" spans="1:3">
      <c r="A36" s="4" t="s">
        <v>314</v>
      </c>
      <c r="B36" s="6" t="n">
        <v>70988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26"/>
    <col customWidth="1" max="3" min="3" width="14"/>
    <col customWidth="1" max="4" min="4" width="14"/>
  </cols>
  <sheetData>
    <row r="1" spans="1:4">
      <c r="A1" s="1" t="s">
        <v>318</v>
      </c>
      <c r="B1" s="2" t="s">
        <v>1</v>
      </c>
    </row>
    <row r="2" spans="1:4">
      <c r="B2" s="2" t="s">
        <v>2</v>
      </c>
      <c r="C2" s="2" t="s">
        <v>216</v>
      </c>
      <c r="D2" s="2" t="s">
        <v>32</v>
      </c>
    </row>
    <row r="3" spans="1:4">
      <c r="A3" s="3" t="s">
        <v>319</v>
      </c>
    </row>
    <row r="4" spans="1:4">
      <c r="A4" s="4" t="s">
        <v>220</v>
      </c>
      <c r="B4" s="6" t="n">
        <v>384507</v>
      </c>
      <c r="C4" s="6" t="n">
        <v>532000</v>
      </c>
      <c r="D4" s="6" t="n">
        <v>0</v>
      </c>
    </row>
    <row r="5" spans="1:4">
      <c r="A5" s="4" t="s">
        <v>219</v>
      </c>
      <c r="B5" s="6" t="n">
        <v>426735</v>
      </c>
      <c r="C5" s="6" t="n">
        <v>512000</v>
      </c>
      <c r="D5" s="6" t="n">
        <v>0</v>
      </c>
    </row>
    <row r="6" spans="1:4">
      <c r="A6" s="4" t="s">
        <v>320</v>
      </c>
      <c r="B6" s="4" t="s">
        <v>321</v>
      </c>
    </row>
    <row r="7" spans="1:4">
      <c r="A7" s="4" t="s">
        <v>322</v>
      </c>
      <c r="B7" s="6" t="n">
        <v>99946</v>
      </c>
    </row>
    <row r="8" spans="1:4">
      <c r="A8" s="4" t="s">
        <v>323</v>
      </c>
      <c r="B8" s="4" t="s">
        <v>298</v>
      </c>
    </row>
    <row r="9" spans="1:4">
      <c r="A9" s="4" t="s">
        <v>324</v>
      </c>
      <c r="B9" s="6" t="n">
        <v>1010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27"/>
  </cols>
  <sheetData>
    <row r="1" spans="1:2">
      <c r="A1" s="1" t="s">
        <v>325</v>
      </c>
      <c r="B1" s="2" t="s">
        <v>326</v>
      </c>
    </row>
    <row r="2" spans="1:2">
      <c r="B2" s="2" t="s">
        <v>327</v>
      </c>
    </row>
    <row r="3" spans="1:2">
      <c r="A3" s="4" t="s">
        <v>328</v>
      </c>
    </row>
    <row r="4" spans="1:2">
      <c r="A4" s="3" t="s">
        <v>329</v>
      </c>
    </row>
    <row r="5" spans="1:2">
      <c r="A5" s="4" t="s">
        <v>330</v>
      </c>
      <c r="B5" s="9" t="n">
        <v>6.6</v>
      </c>
    </row>
    <row r="6" spans="1:2">
      <c r="A6" s="4" t="s">
        <v>331</v>
      </c>
    </row>
    <row r="7" spans="1:2">
      <c r="A7" s="3" t="s">
        <v>329</v>
      </c>
    </row>
    <row r="8" spans="1:2">
      <c r="A8" s="4" t="s">
        <v>330</v>
      </c>
      <c r="B8" s="10" t="n">
        <v>5.2</v>
      </c>
    </row>
    <row r="9" spans="1:2">
      <c r="A9" s="4" t="s">
        <v>332</v>
      </c>
    </row>
    <row r="10" spans="1:2">
      <c r="A10" s="3" t="s">
        <v>329</v>
      </c>
    </row>
    <row r="11" spans="1:2">
      <c r="A11" s="4" t="s">
        <v>330</v>
      </c>
      <c r="B11" s="9" t="n">
        <v>0.7</v>
      </c>
    </row>
    <row r="12" spans="1:2">
      <c r="A12" s="4" t="s">
        <v>333</v>
      </c>
    </row>
    <row r="13" spans="1:2">
      <c r="A13" s="3" t="s">
        <v>329</v>
      </c>
    </row>
    <row r="14" spans="1:2">
      <c r="A14" s="4" t="s">
        <v>334</v>
      </c>
      <c r="B14" s="5" t="n">
        <v>3345282</v>
      </c>
    </row>
    <row r="15" spans="1:2">
      <c r="A15" s="4" t="s">
        <v>335</v>
      </c>
    </row>
    <row r="16" spans="1:2">
      <c r="A16" s="3" t="s">
        <v>329</v>
      </c>
    </row>
    <row r="17" spans="1:2">
      <c r="A17" s="4" t="s">
        <v>334</v>
      </c>
      <c r="B17" s="5" t="n">
        <v>2554590</v>
      </c>
    </row>
    <row r="18" spans="1:2">
      <c r="A18" s="4" t="s">
        <v>336</v>
      </c>
    </row>
    <row r="19" spans="1:2">
      <c r="A19" s="3" t="s">
        <v>329</v>
      </c>
    </row>
    <row r="20" spans="1:2">
      <c r="A20" s="4" t="s">
        <v>334</v>
      </c>
      <c r="B20" s="5" t="n">
        <v>3464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337</v>
      </c>
      <c r="B1" s="2" t="s">
        <v>1</v>
      </c>
    </row>
    <row r="2" spans="1:2">
      <c r="B2" s="2" t="s">
        <v>338</v>
      </c>
    </row>
    <row r="3" spans="1:2">
      <c r="A3" s="3" t="s">
        <v>339</v>
      </c>
    </row>
    <row r="4" spans="1:2">
      <c r="A4" s="4" t="s">
        <v>340</v>
      </c>
      <c r="B4" s="5" t="n">
        <v>1745868</v>
      </c>
    </row>
    <row r="5" spans="1:2">
      <c r="A5" s="4" t="s">
        <v>341</v>
      </c>
      <c r="B5" s="5" t="n">
        <v>-76797</v>
      </c>
    </row>
    <row r="6" spans="1:2">
      <c r="A6" s="4" t="s">
        <v>342</v>
      </c>
      <c r="B6" s="5" t="n">
        <v>1669071</v>
      </c>
    </row>
    <row r="7" spans="1:2">
      <c r="A7" s="4" t="s">
        <v>343</v>
      </c>
      <c r="B7" s="5" t="n">
        <v>1669071</v>
      </c>
    </row>
    <row r="8" spans="1:2">
      <c r="A8" s="3" t="s">
        <v>344</v>
      </c>
    </row>
    <row r="9" spans="1:2">
      <c r="A9" s="4" t="s">
        <v>345</v>
      </c>
      <c r="B9" s="8" t="n">
        <v>3.25</v>
      </c>
    </row>
    <row r="10" spans="1:2">
      <c r="A10" s="4" t="s">
        <v>346</v>
      </c>
      <c r="B10" s="11" t="n">
        <v>3.25</v>
      </c>
    </row>
    <row r="11" spans="1:2">
      <c r="A11" s="4" t="s">
        <v>347</v>
      </c>
      <c r="B11" s="11" t="n">
        <v>3.25</v>
      </c>
    </row>
    <row r="12" spans="1:2">
      <c r="A12" s="4" t="s">
        <v>348</v>
      </c>
      <c r="B12" s="8" t="n">
        <v>3.25</v>
      </c>
    </row>
    <row r="13" spans="1:2">
      <c r="A13" s="4" t="s">
        <v>349</v>
      </c>
      <c r="B13" s="6" t="n">
        <v>2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50</v>
      </c>
      <c r="B1" s="2" t="s">
        <v>1</v>
      </c>
    </row>
    <row r="2" spans="1:3">
      <c r="B2" s="2" t="s">
        <v>2</v>
      </c>
      <c r="C2" s="2" t="s">
        <v>70</v>
      </c>
    </row>
    <row r="3" spans="1:3">
      <c r="A3" s="3" t="s">
        <v>351</v>
      </c>
    </row>
    <row r="4" spans="1:3">
      <c r="A4" s="4" t="s">
        <v>352</v>
      </c>
      <c r="B4" s="5" t="n">
        <v>8867</v>
      </c>
    </row>
    <row r="5" spans="1:3">
      <c r="A5" s="4" t="s">
        <v>353</v>
      </c>
      <c r="B5" s="5" t="n">
        <v>176561</v>
      </c>
    </row>
    <row r="6" spans="1:3">
      <c r="A6" s="4" t="s">
        <v>354</v>
      </c>
      <c r="B6" s="5" t="n">
        <v>-83640</v>
      </c>
    </row>
    <row r="7" spans="1:3">
      <c r="A7" s="4" t="s">
        <v>355</v>
      </c>
      <c r="B7" s="5" t="n">
        <v>101788</v>
      </c>
    </row>
    <row r="8" spans="1:3">
      <c r="A8" s="3" t="s">
        <v>356</v>
      </c>
    </row>
    <row r="9" spans="1:3">
      <c r="A9" s="4" t="s">
        <v>357</v>
      </c>
      <c r="B9" s="8" t="n">
        <v>3.51</v>
      </c>
    </row>
    <row r="10" spans="1:3">
      <c r="A10" s="4" t="s">
        <v>358</v>
      </c>
      <c r="B10" s="11" t="n">
        <v>2.13</v>
      </c>
    </row>
    <row r="11" spans="1:3">
      <c r="A11" s="4" t="s">
        <v>359</v>
      </c>
      <c r="B11" s="11" t="n">
        <v>2.2</v>
      </c>
    </row>
    <row r="12" spans="1:3">
      <c r="A12" s="4" t="s">
        <v>360</v>
      </c>
      <c r="B12" s="8" t="n">
        <v>2.2</v>
      </c>
    </row>
    <row r="13" spans="1:3">
      <c r="A13" s="4" t="s">
        <v>361</v>
      </c>
      <c r="B13" s="6" t="n">
        <v>184316</v>
      </c>
      <c r="C13" s="6" t="n">
        <v>13664</v>
      </c>
    </row>
    <row r="14" spans="1:3">
      <c r="A14" s="4" t="s">
        <v>362</v>
      </c>
      <c r="B14" s="6" t="n">
        <v>223017</v>
      </c>
    </row>
    <row r="15" spans="1:3">
      <c r="A15" s="4" t="s">
        <v>363</v>
      </c>
      <c r="B15" s="4" t="s">
        <v>36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6" t="n">
        <v>42486</v>
      </c>
      <c r="C4" s="6" t="n">
        <v>47898</v>
      </c>
      <c r="D4" s="6" t="n">
        <v>140371</v>
      </c>
      <c r="E4" s="6" t="n">
        <v>66995</v>
      </c>
    </row>
    <row r="5" spans="1:5">
      <c r="A5" s="3" t="s">
        <v>73</v>
      </c>
    </row>
    <row r="6" spans="1:5">
      <c r="A6" s="4" t="s">
        <v>74</v>
      </c>
      <c r="B6" s="5" t="n">
        <v>38992</v>
      </c>
      <c r="C6" s="5" t="n">
        <v>47287</v>
      </c>
      <c r="D6" s="5" t="n">
        <v>120605</v>
      </c>
      <c r="E6" s="5" t="n">
        <v>63519</v>
      </c>
    </row>
    <row r="7" spans="1:5">
      <c r="A7" s="4" t="s">
        <v>75</v>
      </c>
      <c r="B7" s="5" t="n">
        <v>103390</v>
      </c>
      <c r="C7" s="5" t="n">
        <v>76381</v>
      </c>
      <c r="D7" s="5" t="n">
        <v>175381</v>
      </c>
      <c r="E7" s="5" t="n">
        <v>158028</v>
      </c>
    </row>
    <row r="8" spans="1:5">
      <c r="A8" s="4" t="s">
        <v>76</v>
      </c>
      <c r="B8" s="5" t="n">
        <v>813449</v>
      </c>
      <c r="C8" s="5" t="n">
        <v>880822</v>
      </c>
      <c r="D8" s="5" t="n">
        <v>1476930</v>
      </c>
      <c r="E8" s="5" t="n">
        <v>1858639</v>
      </c>
    </row>
    <row r="9" spans="1:5">
      <c r="A9" s="4" t="s">
        <v>77</v>
      </c>
      <c r="B9" s="5" t="n">
        <v>3106374</v>
      </c>
      <c r="C9" s="5" t="n">
        <v>1827991</v>
      </c>
      <c r="D9" s="5" t="n">
        <v>5142868</v>
      </c>
      <c r="E9" s="5" t="n">
        <v>3214864</v>
      </c>
    </row>
    <row r="10" spans="1:5">
      <c r="A10" s="4" t="s">
        <v>78</v>
      </c>
      <c r="B10" s="5" t="n">
        <v>4062205</v>
      </c>
      <c r="C10" s="5" t="n">
        <v>2832481</v>
      </c>
      <c r="D10" s="5" t="n">
        <v>6915784</v>
      </c>
      <c r="E10" s="5" t="n">
        <v>5295050</v>
      </c>
    </row>
    <row r="11" spans="1:5">
      <c r="A11" s="4" t="s">
        <v>79</v>
      </c>
      <c r="B11" s="5" t="n">
        <v>-4019719</v>
      </c>
      <c r="C11" s="5" t="n">
        <v>-2784583</v>
      </c>
      <c r="D11" s="5" t="n">
        <v>-6775413</v>
      </c>
      <c r="E11" s="5" t="n">
        <v>-5228055</v>
      </c>
    </row>
    <row r="12" spans="1:5">
      <c r="A12" s="3" t="s">
        <v>80</v>
      </c>
    </row>
    <row r="13" spans="1:5">
      <c r="A13" s="4" t="s">
        <v>81</v>
      </c>
      <c r="B13" s="5" t="n">
        <v>8548</v>
      </c>
      <c r="C13" s="5" t="n">
        <v>10585</v>
      </c>
      <c r="D13" s="5" t="n">
        <v>8548</v>
      </c>
      <c r="E13" s="5" t="n">
        <v>11745</v>
      </c>
    </row>
    <row r="14" spans="1:5">
      <c r="A14" s="4" t="s">
        <v>82</v>
      </c>
      <c r="B14" s="5" t="n">
        <v>-14212</v>
      </c>
      <c r="C14" s="5" t="n">
        <v>-5283</v>
      </c>
      <c r="D14" s="5" t="n">
        <v>-27550</v>
      </c>
      <c r="E14" s="5" t="n">
        <v>-10685</v>
      </c>
    </row>
    <row r="15" spans="1:5">
      <c r="A15" s="4" t="s">
        <v>83</v>
      </c>
      <c r="B15" s="5" t="n">
        <v>-1348</v>
      </c>
      <c r="C15" s="5" t="n">
        <v>-1868</v>
      </c>
      <c r="D15" s="5" t="n">
        <v>3752</v>
      </c>
      <c r="E15" s="5" t="n">
        <v>-3941</v>
      </c>
    </row>
    <row r="16" spans="1:5">
      <c r="A16" s="4" t="s">
        <v>84</v>
      </c>
      <c r="B16" s="5" t="n">
        <v>-7012</v>
      </c>
      <c r="C16" s="5" t="n">
        <v>3434</v>
      </c>
      <c r="D16" s="5" t="n">
        <v>-15250</v>
      </c>
      <c r="E16" s="5" t="n">
        <v>-2881</v>
      </c>
    </row>
    <row r="17" spans="1:5">
      <c r="A17" s="4" t="s">
        <v>85</v>
      </c>
      <c r="B17" s="5" t="n">
        <v>-4026731</v>
      </c>
      <c r="C17" s="5" t="n">
        <v>-2781149</v>
      </c>
      <c r="D17" s="5" t="n">
        <v>-6790663</v>
      </c>
      <c r="E17" s="5" t="n">
        <v>-5230936</v>
      </c>
    </row>
    <row r="18" spans="1:5">
      <c r="A18" s="3" t="s">
        <v>86</v>
      </c>
    </row>
    <row r="19" spans="1:5">
      <c r="A19" s="4" t="s">
        <v>87</v>
      </c>
      <c r="B19" s="5" t="n">
        <v>84788</v>
      </c>
      <c r="C19" s="5" t="n">
        <v>-85811</v>
      </c>
      <c r="D19" s="5" t="n">
        <v>172340</v>
      </c>
      <c r="E19" s="5" t="n">
        <v>-197929</v>
      </c>
    </row>
    <row r="20" spans="1:5">
      <c r="A20" s="4" t="s">
        <v>88</v>
      </c>
      <c r="B20" s="5" t="n">
        <v>84788</v>
      </c>
      <c r="C20" s="5" t="n">
        <v>-85811</v>
      </c>
      <c r="D20" s="5" t="n">
        <v>172340</v>
      </c>
      <c r="E20" s="5" t="n">
        <v>-197929</v>
      </c>
    </row>
    <row r="21" spans="1:5">
      <c r="A21" s="4" t="s">
        <v>89</v>
      </c>
      <c r="B21" s="6" t="n">
        <v>-3941943</v>
      </c>
      <c r="C21" s="6" t="n">
        <v>-2866960</v>
      </c>
      <c r="D21" s="6" t="n">
        <v>-6618323</v>
      </c>
      <c r="E21" s="6" t="n">
        <v>-5428865</v>
      </c>
    </row>
    <row r="22" spans="1:5">
      <c r="A22" s="4" t="s">
        <v>90</v>
      </c>
      <c r="B22" s="8" t="n">
        <v>-0.19</v>
      </c>
      <c r="C22" s="8" t="n">
        <v>-0.22</v>
      </c>
      <c r="D22" s="8" t="n">
        <v>-0.37</v>
      </c>
      <c r="E22" s="8" t="n">
        <v>-0.42</v>
      </c>
    </row>
    <row r="23" spans="1:5">
      <c r="A23" s="4" t="s">
        <v>91</v>
      </c>
      <c r="B23" s="5" t="n">
        <v>21313055</v>
      </c>
      <c r="C23" s="5" t="n">
        <v>12787761</v>
      </c>
      <c r="D23" s="5" t="n">
        <v>18515907</v>
      </c>
      <c r="E23" s="5" t="n">
        <v>123666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30"/>
  </cols>
  <sheetData>
    <row r="1" spans="1:2">
      <c r="A1" s="1" t="s">
        <v>365</v>
      </c>
      <c r="B1" s="2" t="s">
        <v>1</v>
      </c>
    </row>
    <row r="2" spans="1:2">
      <c r="B2" s="2" t="s">
        <v>366</v>
      </c>
    </row>
    <row r="3" spans="1:2">
      <c r="A3" s="3" t="s">
        <v>344</v>
      </c>
    </row>
    <row r="4" spans="1:2">
      <c r="A4" s="4" t="s">
        <v>345</v>
      </c>
      <c r="B4" s="8" t="n">
        <v>7.09</v>
      </c>
    </row>
    <row r="5" spans="1:2">
      <c r="A5" s="4" t="s">
        <v>367</v>
      </c>
      <c r="B5" s="11" t="n">
        <v>2.21</v>
      </c>
    </row>
    <row r="6" spans="1:2">
      <c r="A6" s="4" t="s">
        <v>368</v>
      </c>
      <c r="B6" s="11" t="n">
        <v>10.88</v>
      </c>
    </row>
    <row r="7" spans="1:2">
      <c r="A7" s="4" t="s">
        <v>347</v>
      </c>
      <c r="B7" s="11" t="n">
        <v>4.88</v>
      </c>
    </row>
    <row r="8" spans="1:2">
      <c r="A8" s="4" t="s">
        <v>348</v>
      </c>
      <c r="B8" s="8" t="n">
        <v>5.97</v>
      </c>
    </row>
    <row r="9" spans="1:2">
      <c r="A9" s="3" t="s">
        <v>339</v>
      </c>
    </row>
    <row r="10" spans="1:2">
      <c r="A10" s="4" t="s">
        <v>340</v>
      </c>
      <c r="B10" s="5" t="n">
        <v>339964</v>
      </c>
    </row>
    <row r="11" spans="1:2">
      <c r="A11" s="4" t="s">
        <v>334</v>
      </c>
      <c r="B11" s="5" t="n">
        <v>278500</v>
      </c>
    </row>
    <row r="12" spans="1:2">
      <c r="A12" s="4" t="s">
        <v>369</v>
      </c>
      <c r="B12" s="5" t="n">
        <v>-668</v>
      </c>
    </row>
    <row r="13" spans="1:2">
      <c r="A13" s="4" t="s">
        <v>342</v>
      </c>
      <c r="B13" s="5" t="n">
        <v>617796</v>
      </c>
    </row>
    <row r="14" spans="1:2">
      <c r="A14" s="4" t="s">
        <v>343</v>
      </c>
      <c r="B14" s="5" t="n">
        <v>420959</v>
      </c>
    </row>
    <row r="15" spans="1:2">
      <c r="A15" s="4" t="s">
        <v>370</v>
      </c>
      <c r="B15" s="4" t="s">
        <v>371</v>
      </c>
    </row>
    <row r="16" spans="1:2">
      <c r="A16" s="4" t="s">
        <v>372</v>
      </c>
    </row>
    <row r="17" spans="1:2">
      <c r="A17" s="3" t="s">
        <v>339</v>
      </c>
    </row>
    <row r="18" spans="1:2">
      <c r="A18" s="4" t="s">
        <v>373</v>
      </c>
      <c r="B18" s="4" t="s">
        <v>374</v>
      </c>
    </row>
    <row r="19" spans="1:2">
      <c r="A19" s="4" t="s">
        <v>375</v>
      </c>
    </row>
    <row r="20" spans="1:2">
      <c r="A20" s="3" t="s">
        <v>339</v>
      </c>
    </row>
    <row r="21" spans="1:2">
      <c r="A21" s="4" t="s">
        <v>373</v>
      </c>
      <c r="B21"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7</v>
      </c>
      <c r="B1" s="2" t="s">
        <v>326</v>
      </c>
    </row>
    <row r="2" spans="1:4">
      <c r="B2" s="2" t="s">
        <v>2</v>
      </c>
      <c r="C2" s="2" t="s">
        <v>378</v>
      </c>
      <c r="D2" s="2" t="s">
        <v>379</v>
      </c>
    </row>
    <row r="3" spans="1:4">
      <c r="A3" s="3" t="s">
        <v>329</v>
      </c>
    </row>
    <row r="4" spans="1:4">
      <c r="A4" s="4" t="s">
        <v>380</v>
      </c>
      <c r="B4" s="4" t="s">
        <v>381</v>
      </c>
      <c r="C4" s="4" t="s">
        <v>382</v>
      </c>
      <c r="D4" s="4" t="s">
        <v>383</v>
      </c>
    </row>
    <row r="5" spans="1:4">
      <c r="A5" s="4" t="s">
        <v>384</v>
      </c>
      <c r="B5" s="4" t="s">
        <v>385</v>
      </c>
      <c r="C5" s="4" t="s">
        <v>386</v>
      </c>
      <c r="D5" s="4" t="s">
        <v>387</v>
      </c>
    </row>
    <row r="6" spans="1:4">
      <c r="A6" s="4" t="s">
        <v>388</v>
      </c>
      <c r="B6" s="4" t="s">
        <v>266</v>
      </c>
      <c r="C6" s="4" t="s">
        <v>266</v>
      </c>
      <c r="D6" s="4" t="s">
        <v>266</v>
      </c>
    </row>
    <row r="7" spans="1:4">
      <c r="A7" s="4" t="s">
        <v>389</v>
      </c>
      <c r="B7" s="4" t="s">
        <v>390</v>
      </c>
      <c r="C7" s="4" t="s">
        <v>390</v>
      </c>
      <c r="D7" s="4" t="s">
        <v>39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0"/>
  </cols>
  <sheetData>
    <row r="1" spans="1:2">
      <c r="A1" s="1" t="s">
        <v>391</v>
      </c>
      <c r="B1" s="2" t="s">
        <v>1</v>
      </c>
    </row>
    <row r="2" spans="1:2">
      <c r="B2" s="2" t="s">
        <v>366</v>
      </c>
    </row>
    <row r="3" spans="1:2">
      <c r="A3" s="3" t="s">
        <v>392</v>
      </c>
    </row>
    <row r="4" spans="1:2">
      <c r="A4" s="4" t="s">
        <v>393</v>
      </c>
      <c r="B4" s="5" t="n">
        <v>617796</v>
      </c>
    </row>
    <row r="5" spans="1:2">
      <c r="A5" s="4" t="s">
        <v>394</v>
      </c>
      <c r="B5" s="5" t="n">
        <v>420959</v>
      </c>
    </row>
    <row r="6" spans="1:2">
      <c r="A6" s="4" t="s">
        <v>395</v>
      </c>
      <c r="B6" s="8" t="n">
        <v>5.97</v>
      </c>
    </row>
    <row r="7" spans="1:2">
      <c r="A7" s="4" t="s">
        <v>396</v>
      </c>
    </row>
    <row r="8" spans="1:2">
      <c r="A8" s="3" t="s">
        <v>392</v>
      </c>
    </row>
    <row r="9" spans="1:2">
      <c r="A9" s="4" t="s">
        <v>393</v>
      </c>
      <c r="B9" s="5" t="n">
        <v>482367</v>
      </c>
    </row>
    <row r="10" spans="1:2">
      <c r="A10" s="4" t="s">
        <v>397</v>
      </c>
      <c r="B10" s="4" t="s">
        <v>398</v>
      </c>
    </row>
    <row r="11" spans="1:2">
      <c r="A11" s="4" t="s">
        <v>394</v>
      </c>
      <c r="B11" s="5" t="n">
        <v>291229</v>
      </c>
    </row>
    <row r="12" spans="1:2">
      <c r="A12" s="4" t="s">
        <v>399</v>
      </c>
    </row>
    <row r="13" spans="1:2">
      <c r="A13" s="3" t="s">
        <v>392</v>
      </c>
    </row>
    <row r="14" spans="1:2">
      <c r="A14" s="4" t="s">
        <v>393</v>
      </c>
      <c r="B14" s="5" t="n">
        <v>52841</v>
      </c>
    </row>
    <row r="15" spans="1:2">
      <c r="A15" s="4" t="s">
        <v>397</v>
      </c>
      <c r="B15" s="4" t="s">
        <v>400</v>
      </c>
    </row>
    <row r="16" spans="1:2">
      <c r="A16" s="4" t="s">
        <v>394</v>
      </c>
      <c r="B16" s="5" t="n">
        <v>52841</v>
      </c>
    </row>
    <row r="17" spans="1:2">
      <c r="A17" s="4" t="s">
        <v>401</v>
      </c>
    </row>
    <row r="18" spans="1:2">
      <c r="A18" s="3" t="s">
        <v>392</v>
      </c>
    </row>
    <row r="19" spans="1:2">
      <c r="A19" s="4" t="s">
        <v>393</v>
      </c>
      <c r="B19" s="5" t="n">
        <v>4000</v>
      </c>
    </row>
    <row r="20" spans="1:2">
      <c r="A20" s="4" t="s">
        <v>397</v>
      </c>
      <c r="B20" s="4" t="s">
        <v>402</v>
      </c>
    </row>
    <row r="21" spans="1:2">
      <c r="A21" s="4" t="s">
        <v>394</v>
      </c>
      <c r="B21" s="5" t="n">
        <v>4000</v>
      </c>
    </row>
    <row r="22" spans="1:2">
      <c r="A22" s="4" t="s">
        <v>403</v>
      </c>
    </row>
    <row r="23" spans="1:2">
      <c r="A23" s="3" t="s">
        <v>392</v>
      </c>
    </row>
    <row r="24" spans="1:2">
      <c r="A24" s="4" t="s">
        <v>393</v>
      </c>
      <c r="B24" s="5" t="n">
        <v>78588</v>
      </c>
    </row>
    <row r="25" spans="1:2">
      <c r="A25" s="4" t="s">
        <v>397</v>
      </c>
      <c r="B25" s="4" t="s">
        <v>404</v>
      </c>
    </row>
    <row r="26" spans="1:2">
      <c r="A26" s="4" t="s">
        <v>394</v>
      </c>
      <c r="B26" s="5" t="n">
        <v>72889</v>
      </c>
    </row>
    <row r="27" spans="1:2">
      <c r="A27" s="4" t="s">
        <v>405</v>
      </c>
    </row>
    <row r="28" spans="1:2">
      <c r="A28" s="3" t="s">
        <v>392</v>
      </c>
    </row>
    <row r="29" spans="1:2">
      <c r="A29" s="4" t="s">
        <v>406</v>
      </c>
      <c r="B29" s="8" t="n">
        <v>2.5</v>
      </c>
    </row>
    <row r="30" spans="1:2">
      <c r="A30" s="4" t="s">
        <v>407</v>
      </c>
    </row>
    <row r="31" spans="1:2">
      <c r="A31" s="3" t="s">
        <v>392</v>
      </c>
    </row>
    <row r="32" spans="1:2">
      <c r="A32" s="4" t="s">
        <v>406</v>
      </c>
      <c r="B32" s="11" t="n">
        <v>6.9</v>
      </c>
    </row>
    <row r="33" spans="1:2">
      <c r="A33" s="4" t="s">
        <v>408</v>
      </c>
    </row>
    <row r="34" spans="1:2">
      <c r="A34" s="3" t="s">
        <v>392</v>
      </c>
    </row>
    <row r="35" spans="1:2">
      <c r="A35" s="4" t="s">
        <v>406</v>
      </c>
      <c r="B35" s="11" t="n">
        <v>10.5</v>
      </c>
    </row>
    <row r="36" spans="1:2">
      <c r="A36" s="4" t="s">
        <v>409</v>
      </c>
    </row>
    <row r="37" spans="1:2">
      <c r="A37" s="3" t="s">
        <v>392</v>
      </c>
    </row>
    <row r="38" spans="1:2">
      <c r="A38" s="4" t="s">
        <v>406</v>
      </c>
      <c r="B38" s="11" t="n">
        <v>14.2</v>
      </c>
    </row>
    <row r="39" spans="1:2">
      <c r="A39" s="4" t="s">
        <v>410</v>
      </c>
    </row>
    <row r="40" spans="1:2">
      <c r="A40" s="3" t="s">
        <v>392</v>
      </c>
    </row>
    <row r="41" spans="1:2">
      <c r="A41" s="4" t="s">
        <v>406</v>
      </c>
      <c r="B41" s="11" t="n">
        <v>5.7</v>
      </c>
    </row>
    <row r="42" spans="1:2">
      <c r="A42" s="4" t="s">
        <v>411</v>
      </c>
    </row>
    <row r="43" spans="1:2">
      <c r="A43" s="3" t="s">
        <v>392</v>
      </c>
    </row>
    <row r="44" spans="1:2">
      <c r="A44" s="4" t="s">
        <v>406</v>
      </c>
      <c r="B44" s="11" t="n">
        <v>9.6</v>
      </c>
    </row>
    <row r="45" spans="1:2">
      <c r="A45" s="4" t="s">
        <v>412</v>
      </c>
    </row>
    <row r="46" spans="1:2">
      <c r="A46" s="3" t="s">
        <v>392</v>
      </c>
    </row>
    <row r="47" spans="1:2">
      <c r="A47" s="4" t="s">
        <v>406</v>
      </c>
      <c r="B47" s="11" t="n">
        <v>10.8</v>
      </c>
    </row>
    <row r="48" spans="1:2">
      <c r="A48" s="4" t="s">
        <v>413</v>
      </c>
    </row>
    <row r="49" spans="1:2">
      <c r="A49" s="3" t="s">
        <v>392</v>
      </c>
    </row>
    <row r="50" spans="1:2">
      <c r="A50" s="4" t="s">
        <v>406</v>
      </c>
      <c r="B50" s="8" t="n">
        <v>2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414</v>
      </c>
      <c r="B1" s="2" t="s">
        <v>69</v>
      </c>
      <c r="C1" s="2" t="s">
        <v>1</v>
      </c>
    </row>
    <row r="2" spans="1:4">
      <c r="B2" s="2" t="s">
        <v>2</v>
      </c>
      <c r="C2" s="2" t="s">
        <v>2</v>
      </c>
      <c r="D2" s="2" t="s">
        <v>70</v>
      </c>
    </row>
    <row r="3" spans="1:4">
      <c r="A3" s="3" t="s">
        <v>329</v>
      </c>
    </row>
    <row r="4" spans="1:4">
      <c r="A4" s="4" t="s">
        <v>123</v>
      </c>
      <c r="C4" s="6" t="n">
        <v>456716</v>
      </c>
      <c r="D4" s="6" t="n">
        <v>120089</v>
      </c>
    </row>
    <row r="5" spans="1:4">
      <c r="A5" s="4" t="s">
        <v>415</v>
      </c>
    </row>
    <row r="6" spans="1:4">
      <c r="A6" s="3" t="s">
        <v>329</v>
      </c>
    </row>
    <row r="7" spans="1:4">
      <c r="A7" s="4" t="s">
        <v>339</v>
      </c>
      <c r="B7" s="5" t="n">
        <v>153940</v>
      </c>
      <c r="C7" s="5" t="n">
        <v>153940</v>
      </c>
    </row>
    <row r="8" spans="1:4">
      <c r="A8" s="4" t="s">
        <v>123</v>
      </c>
      <c r="B8" s="6" t="n">
        <v>134258</v>
      </c>
    </row>
    <row r="9" spans="1:4">
      <c r="A9" s="4" t="s">
        <v>380</v>
      </c>
      <c r="B9" s="4" t="s">
        <v>416</v>
      </c>
    </row>
    <row r="10" spans="1:4">
      <c r="A10" s="4" t="s">
        <v>388</v>
      </c>
      <c r="B10" s="4" t="s">
        <v>266</v>
      </c>
    </row>
    <row r="11" spans="1:4">
      <c r="A11" s="4" t="s">
        <v>417</v>
      </c>
    </row>
    <row r="12" spans="1:4">
      <c r="A12" s="3" t="s">
        <v>329</v>
      </c>
    </row>
    <row r="13" spans="1:4">
      <c r="A13" s="4" t="s">
        <v>339</v>
      </c>
      <c r="B13" s="5" t="n">
        <v>16667</v>
      </c>
      <c r="C13" s="5" t="n">
        <v>16667</v>
      </c>
    </row>
    <row r="14" spans="1:4">
      <c r="A14" s="4" t="s">
        <v>418</v>
      </c>
    </row>
    <row r="15" spans="1:4">
      <c r="A15" s="3" t="s">
        <v>329</v>
      </c>
    </row>
    <row r="16" spans="1:4">
      <c r="A16" s="4" t="s">
        <v>339</v>
      </c>
      <c r="B16" s="5" t="n">
        <v>6667</v>
      </c>
      <c r="C16" s="5" t="n">
        <v>6667</v>
      </c>
    </row>
    <row r="17" spans="1:4">
      <c r="A17" s="4" t="s">
        <v>419</v>
      </c>
    </row>
    <row r="18" spans="1:4">
      <c r="A18" s="3" t="s">
        <v>329</v>
      </c>
    </row>
    <row r="19" spans="1:4">
      <c r="A19" s="4" t="s">
        <v>339</v>
      </c>
      <c r="B19" s="5" t="n">
        <v>60606</v>
      </c>
      <c r="C19" s="5" t="n">
        <v>60606</v>
      </c>
    </row>
    <row r="20" spans="1:4">
      <c r="A20" s="4" t="s">
        <v>420</v>
      </c>
    </row>
    <row r="21" spans="1:4">
      <c r="A21" s="3" t="s">
        <v>329</v>
      </c>
    </row>
    <row r="22" spans="1:4">
      <c r="A22" s="4" t="s">
        <v>339</v>
      </c>
      <c r="B22" s="5" t="n">
        <v>20000</v>
      </c>
      <c r="C22" s="5" t="n">
        <v>20000</v>
      </c>
    </row>
    <row r="23" spans="1:4">
      <c r="A23" s="4" t="s">
        <v>421</v>
      </c>
    </row>
    <row r="24" spans="1:4">
      <c r="A24" s="3" t="s">
        <v>329</v>
      </c>
    </row>
    <row r="25" spans="1:4">
      <c r="A25" s="4" t="s">
        <v>339</v>
      </c>
      <c r="B25" s="5" t="n">
        <v>50000</v>
      </c>
      <c r="C25" s="5" t="n">
        <v>50000</v>
      </c>
    </row>
    <row r="26" spans="1:4">
      <c r="A26" s="4" t="s">
        <v>422</v>
      </c>
    </row>
    <row r="27" spans="1:4">
      <c r="A27" s="3" t="s">
        <v>329</v>
      </c>
    </row>
    <row r="28" spans="1:4">
      <c r="A28" s="4" t="s">
        <v>123</v>
      </c>
      <c r="C28" s="6" t="n">
        <v>414018</v>
      </c>
    </row>
    <row r="29" spans="1:4">
      <c r="A29" s="4" t="s">
        <v>423</v>
      </c>
    </row>
    <row r="30" spans="1:4">
      <c r="A30" s="3" t="s">
        <v>329</v>
      </c>
    </row>
    <row r="31" spans="1:4">
      <c r="A31" s="4" t="s">
        <v>123</v>
      </c>
      <c r="C31" s="5" t="n">
        <v>109769</v>
      </c>
    </row>
    <row r="32" spans="1:4">
      <c r="A32" s="4" t="s">
        <v>424</v>
      </c>
    </row>
    <row r="33" spans="1:4">
      <c r="A33" s="3" t="s">
        <v>329</v>
      </c>
    </row>
    <row r="34" spans="1:4">
      <c r="A34" s="4" t="s">
        <v>123</v>
      </c>
      <c r="C34" s="5" t="n">
        <v>120712</v>
      </c>
    </row>
    <row r="35" spans="1:4">
      <c r="A35" s="4" t="s">
        <v>425</v>
      </c>
    </row>
    <row r="36" spans="1:4">
      <c r="A36" s="3" t="s">
        <v>329</v>
      </c>
    </row>
    <row r="37" spans="1:4">
      <c r="A37" s="4" t="s">
        <v>123</v>
      </c>
      <c r="C37" s="5" t="n">
        <v>99738</v>
      </c>
    </row>
    <row r="38" spans="1:4">
      <c r="A38" s="4" t="s">
        <v>426</v>
      </c>
    </row>
    <row r="39" spans="1:4">
      <c r="A39" s="3" t="s">
        <v>329</v>
      </c>
    </row>
    <row r="40" spans="1:4">
      <c r="A40" s="4" t="s">
        <v>123</v>
      </c>
      <c r="C40" s="5" t="n">
        <v>70346</v>
      </c>
    </row>
    <row r="41" spans="1:4">
      <c r="A41" s="4" t="s">
        <v>427</v>
      </c>
    </row>
    <row r="42" spans="1:4">
      <c r="A42" s="3" t="s">
        <v>329</v>
      </c>
    </row>
    <row r="43" spans="1:4">
      <c r="A43" s="4" t="s">
        <v>123</v>
      </c>
      <c r="C43" s="5" t="n">
        <v>13453</v>
      </c>
    </row>
    <row r="44" spans="1:4">
      <c r="A44" s="4" t="s">
        <v>428</v>
      </c>
    </row>
    <row r="45" spans="1:4">
      <c r="A45" s="3" t="s">
        <v>329</v>
      </c>
    </row>
    <row r="46" spans="1:4">
      <c r="A46" s="4" t="s">
        <v>123</v>
      </c>
      <c r="C46" s="5" t="n">
        <v>87783</v>
      </c>
    </row>
    <row r="47" spans="1:4">
      <c r="A47" s="4" t="s">
        <v>429</v>
      </c>
    </row>
    <row r="48" spans="1:4">
      <c r="A48" s="3" t="s">
        <v>329</v>
      </c>
    </row>
    <row r="49" spans="1:4">
      <c r="A49" s="4" t="s">
        <v>123</v>
      </c>
      <c r="C49" s="5" t="n">
        <v>0</v>
      </c>
    </row>
    <row r="50" spans="1:4">
      <c r="A50" s="4" t="s">
        <v>430</v>
      </c>
    </row>
    <row r="51" spans="1:4">
      <c r="A51" s="3" t="s">
        <v>329</v>
      </c>
    </row>
    <row r="52" spans="1:4">
      <c r="A52" s="4" t="s">
        <v>123</v>
      </c>
      <c r="C52" s="5" t="n">
        <v>0</v>
      </c>
    </row>
    <row r="53" spans="1:4">
      <c r="A53" s="4" t="s">
        <v>431</v>
      </c>
    </row>
    <row r="54" spans="1:4">
      <c r="A54" s="3" t="s">
        <v>329</v>
      </c>
    </row>
    <row r="55" spans="1:4">
      <c r="A55" s="4" t="s">
        <v>123</v>
      </c>
      <c r="C55" s="5" t="n">
        <v>0</v>
      </c>
    </row>
    <row r="56" spans="1:4">
      <c r="A56" s="4" t="s">
        <v>432</v>
      </c>
    </row>
    <row r="57" spans="1:4">
      <c r="A57" s="3" t="s">
        <v>329</v>
      </c>
    </row>
    <row r="58" spans="1:4">
      <c r="A58" s="4" t="s">
        <v>123</v>
      </c>
      <c r="C58" s="5" t="n">
        <v>20736</v>
      </c>
    </row>
    <row r="59" spans="1:4">
      <c r="A59" s="4" t="s">
        <v>433</v>
      </c>
    </row>
    <row r="60" spans="1:4">
      <c r="A60" s="3" t="s">
        <v>329</v>
      </c>
    </row>
    <row r="61" spans="1:4">
      <c r="A61" s="4" t="s">
        <v>123</v>
      </c>
      <c r="C61" s="5" t="n">
        <v>67047</v>
      </c>
    </row>
    <row r="62" spans="1:4">
      <c r="A62" s="4" t="s">
        <v>434</v>
      </c>
    </row>
    <row r="63" spans="1:4">
      <c r="A63" s="3" t="s">
        <v>329</v>
      </c>
    </row>
    <row r="64" spans="1:4">
      <c r="A64" s="4" t="s">
        <v>123</v>
      </c>
      <c r="C64" s="5" t="n">
        <v>46475</v>
      </c>
    </row>
    <row r="65" spans="1:4">
      <c r="A65" s="4" t="s">
        <v>435</v>
      </c>
    </row>
    <row r="66" spans="1:4">
      <c r="A66" s="3" t="s">
        <v>329</v>
      </c>
    </row>
    <row r="67" spans="1:4">
      <c r="A67" s="4" t="s">
        <v>123</v>
      </c>
      <c r="C67" s="5" t="n">
        <v>11782</v>
      </c>
    </row>
    <row r="68" spans="1:4">
      <c r="A68" s="4" t="s">
        <v>436</v>
      </c>
    </row>
    <row r="69" spans="1:4">
      <c r="A69" s="3" t="s">
        <v>329</v>
      </c>
    </row>
    <row r="70" spans="1:4">
      <c r="A70" s="4" t="s">
        <v>123</v>
      </c>
      <c r="C70" s="5" t="n">
        <v>7621</v>
      </c>
    </row>
    <row r="71" spans="1:4">
      <c r="A71" s="4" t="s">
        <v>437</v>
      </c>
    </row>
    <row r="72" spans="1:4">
      <c r="A72" s="3" t="s">
        <v>329</v>
      </c>
    </row>
    <row r="73" spans="1:4">
      <c r="A73" s="4" t="s">
        <v>123</v>
      </c>
      <c r="C73" s="5" t="n">
        <v>12313</v>
      </c>
    </row>
    <row r="74" spans="1:4">
      <c r="A74" s="4" t="s">
        <v>438</v>
      </c>
    </row>
    <row r="75" spans="1:4">
      <c r="A75" s="3" t="s">
        <v>329</v>
      </c>
    </row>
    <row r="76" spans="1:4">
      <c r="A76" s="4" t="s">
        <v>123</v>
      </c>
      <c r="C76" s="5" t="n">
        <v>13485</v>
      </c>
    </row>
    <row r="77" spans="1:4">
      <c r="A77" s="4" t="s">
        <v>439</v>
      </c>
    </row>
    <row r="78" spans="1:4">
      <c r="A78" s="3" t="s">
        <v>329</v>
      </c>
    </row>
    <row r="79" spans="1:4">
      <c r="A79" s="4" t="s">
        <v>123</v>
      </c>
      <c r="C79" s="5" t="n">
        <v>1274</v>
      </c>
    </row>
    <row r="80" spans="1:4">
      <c r="A80" s="4" t="s">
        <v>440</v>
      </c>
    </row>
    <row r="81" spans="1:4">
      <c r="A81" s="3" t="s">
        <v>329</v>
      </c>
    </row>
    <row r="82" spans="1:4">
      <c r="A82" s="4" t="s">
        <v>123</v>
      </c>
      <c r="C82" s="5" t="n">
        <v>548276</v>
      </c>
    </row>
    <row r="83" spans="1:4">
      <c r="A83" s="4" t="s">
        <v>441</v>
      </c>
    </row>
    <row r="84" spans="1:4">
      <c r="A84" s="3" t="s">
        <v>329</v>
      </c>
    </row>
    <row r="85" spans="1:4">
      <c r="A85" s="4" t="s">
        <v>123</v>
      </c>
      <c r="C85" s="5" t="n">
        <v>121551</v>
      </c>
    </row>
    <row r="86" spans="1:4">
      <c r="A86" s="4" t="s">
        <v>442</v>
      </c>
    </row>
    <row r="87" spans="1:4">
      <c r="A87" s="3" t="s">
        <v>329</v>
      </c>
    </row>
    <row r="88" spans="1:4">
      <c r="A88" s="4" t="s">
        <v>123</v>
      </c>
      <c r="C88" s="5" t="n">
        <v>128333</v>
      </c>
    </row>
    <row r="89" spans="1:4">
      <c r="A89" s="4" t="s">
        <v>443</v>
      </c>
    </row>
    <row r="90" spans="1:4">
      <c r="A90" s="3" t="s">
        <v>329</v>
      </c>
    </row>
    <row r="91" spans="1:4">
      <c r="A91" s="4" t="s">
        <v>123</v>
      </c>
      <c r="C91" s="5" t="n">
        <v>112051</v>
      </c>
    </row>
    <row r="92" spans="1:4">
      <c r="A92" s="4" t="s">
        <v>444</v>
      </c>
    </row>
    <row r="93" spans="1:4">
      <c r="A93" s="3" t="s">
        <v>329</v>
      </c>
    </row>
    <row r="94" spans="1:4">
      <c r="A94" s="4" t="s">
        <v>123</v>
      </c>
      <c r="C94" s="5" t="n">
        <v>104567</v>
      </c>
    </row>
    <row r="95" spans="1:4">
      <c r="A95" s="4" t="s">
        <v>445</v>
      </c>
    </row>
    <row r="96" spans="1:4">
      <c r="A96" s="3" t="s">
        <v>329</v>
      </c>
    </row>
    <row r="97" spans="1:4">
      <c r="A97" s="4" t="s">
        <v>123</v>
      </c>
      <c r="C97" s="6" t="n">
        <v>81774</v>
      </c>
    </row>
    <row r="98" spans="1:4">
      <c r="A98" s="4" t="s">
        <v>446</v>
      </c>
    </row>
    <row r="99" spans="1:4">
      <c r="A99" s="3" t="s">
        <v>329</v>
      </c>
    </row>
    <row r="100" spans="1:4">
      <c r="A100" s="4" t="s">
        <v>384</v>
      </c>
      <c r="B100" s="4" t="s">
        <v>447</v>
      </c>
    </row>
    <row r="101" spans="1:4">
      <c r="A101" s="4" t="s">
        <v>389</v>
      </c>
      <c r="B101" s="4" t="s">
        <v>448</v>
      </c>
    </row>
    <row r="102" spans="1:4">
      <c r="A102" s="4" t="s">
        <v>449</v>
      </c>
    </row>
    <row r="103" spans="1:4">
      <c r="A103" s="3" t="s">
        <v>329</v>
      </c>
    </row>
    <row r="104" spans="1:4">
      <c r="A104" s="4" t="s">
        <v>384</v>
      </c>
      <c r="B104" s="4" t="s">
        <v>450</v>
      </c>
    </row>
    <row r="105" spans="1:4">
      <c r="A105" s="4" t="s">
        <v>389</v>
      </c>
      <c r="B105" s="4" t="s">
        <v>39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451</v>
      </c>
      <c r="B1" s="2" t="s">
        <v>1</v>
      </c>
    </row>
    <row r="2" spans="1:4">
      <c r="B2" s="2" t="s">
        <v>2</v>
      </c>
      <c r="C2" s="2" t="s">
        <v>70</v>
      </c>
      <c r="D2" s="2" t="s">
        <v>32</v>
      </c>
    </row>
    <row r="3" spans="1:4">
      <c r="A3" s="3" t="s">
        <v>329</v>
      </c>
    </row>
    <row r="4" spans="1:4">
      <c r="A4" s="4" t="s">
        <v>123</v>
      </c>
      <c r="B4" s="6" t="n">
        <v>456716</v>
      </c>
      <c r="C4" s="6" t="n">
        <v>120089</v>
      </c>
    </row>
    <row r="5" spans="1:4">
      <c r="A5" s="4" t="s">
        <v>452</v>
      </c>
      <c r="B5" s="8" t="n">
        <v>2.21</v>
      </c>
    </row>
    <row r="6" spans="1:4">
      <c r="A6" s="4" t="s">
        <v>453</v>
      </c>
      <c r="B6" s="6" t="n">
        <v>303780</v>
      </c>
      <c r="D6" s="6" t="n">
        <v>0</v>
      </c>
    </row>
    <row r="7" spans="1:4">
      <c r="A7" s="4" t="s">
        <v>454</v>
      </c>
      <c r="B7" s="6" t="n">
        <v>139305</v>
      </c>
      <c r="D7" s="6" t="n">
        <v>0</v>
      </c>
    </row>
    <row r="8" spans="1:4">
      <c r="A8" s="4" t="s">
        <v>455</v>
      </c>
    </row>
    <row r="9" spans="1:4">
      <c r="A9" s="3" t="s">
        <v>329</v>
      </c>
    </row>
    <row r="10" spans="1:4">
      <c r="A10" s="4" t="s">
        <v>363</v>
      </c>
      <c r="B10" s="4" t="s">
        <v>374</v>
      </c>
    </row>
    <row r="11" spans="1:4">
      <c r="A11" s="4" t="s">
        <v>123</v>
      </c>
      <c r="B11" s="6" t="n">
        <v>272401</v>
      </c>
      <c r="C11" s="6" t="n">
        <v>106425</v>
      </c>
    </row>
    <row r="12" spans="1:4">
      <c r="A12" s="4" t="s">
        <v>456</v>
      </c>
      <c r="B12" s="6" t="n">
        <v>33182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7</v>
      </c>
      <c r="B1" s="2" t="s">
        <v>69</v>
      </c>
      <c r="D1" s="2" t="s">
        <v>1</v>
      </c>
    </row>
    <row r="2" spans="1:6">
      <c r="B2" s="2" t="s">
        <v>2</v>
      </c>
      <c r="C2" s="2" t="s">
        <v>70</v>
      </c>
      <c r="D2" s="2" t="s">
        <v>2</v>
      </c>
      <c r="E2" s="2" t="s">
        <v>70</v>
      </c>
      <c r="F2" s="2" t="s">
        <v>32</v>
      </c>
    </row>
    <row r="3" spans="1:6">
      <c r="A3" s="4" t="s">
        <v>458</v>
      </c>
    </row>
    <row r="4" spans="1:6">
      <c r="A4" s="3" t="s">
        <v>459</v>
      </c>
    </row>
    <row r="5" spans="1:6">
      <c r="A5" s="4" t="s">
        <v>460</v>
      </c>
      <c r="B5" s="6" t="n">
        <v>2594</v>
      </c>
      <c r="D5" s="6" t="n">
        <v>2594</v>
      </c>
      <c r="F5" s="6" t="n">
        <v>800</v>
      </c>
    </row>
    <row r="6" spans="1:6">
      <c r="A6" s="4" t="s">
        <v>461</v>
      </c>
    </row>
    <row r="7" spans="1:6">
      <c r="A7" s="3" t="s">
        <v>459</v>
      </c>
    </row>
    <row r="8" spans="1:6">
      <c r="A8" s="4" t="s">
        <v>462</v>
      </c>
      <c r="B8" s="6" t="n">
        <v>4924</v>
      </c>
      <c r="C8" s="6" t="n">
        <v>44893</v>
      </c>
      <c r="D8" s="6" t="n">
        <v>15734</v>
      </c>
      <c r="E8" s="6" t="n">
        <v>1360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71"/>
    <col customWidth="1" max="2" min="2" width="13"/>
    <col customWidth="1" max="3" min="3" width="13"/>
    <col customWidth="1" max="4" min="4" width="27"/>
    <col customWidth="1" max="5" min="5" width="37"/>
    <col customWidth="1" max="6" min="6" width="20"/>
  </cols>
  <sheetData>
    <row r="1" spans="1:6">
      <c r="A1" s="1" t="s">
        <v>92</v>
      </c>
      <c r="B1" s="2" t="s">
        <v>93</v>
      </c>
      <c r="C1" s="2" t="s">
        <v>94</v>
      </c>
      <c r="D1" s="2" t="s">
        <v>58</v>
      </c>
      <c r="E1" s="2" t="s">
        <v>59</v>
      </c>
      <c r="F1" s="2" t="s">
        <v>60</v>
      </c>
    </row>
    <row r="2" spans="1:6">
      <c r="A2" s="4" t="s">
        <v>95</v>
      </c>
      <c r="C2" s="5" t="n">
        <v>8895094</v>
      </c>
    </row>
    <row r="3" spans="1:6">
      <c r="A3" s="4" t="s">
        <v>96</v>
      </c>
      <c r="B3" s="6" t="n">
        <v>17980689</v>
      </c>
      <c r="C3" s="6" t="n">
        <v>8895</v>
      </c>
      <c r="D3" s="6" t="n">
        <v>126718186</v>
      </c>
      <c r="E3" s="6" t="n">
        <v>-213884</v>
      </c>
      <c r="F3" s="6" t="n">
        <v>-108532508</v>
      </c>
    </row>
    <row r="4" spans="1:6">
      <c r="A4" s="3" t="s">
        <v>97</v>
      </c>
    </row>
    <row r="5" spans="1:6">
      <c r="A5" s="4" t="s">
        <v>85</v>
      </c>
      <c r="B5" s="5" t="n">
        <v>-2449787</v>
      </c>
      <c r="F5" s="5" t="n">
        <v>-2449787</v>
      </c>
    </row>
    <row r="6" spans="1:6">
      <c r="A6" s="4" t="s">
        <v>98</v>
      </c>
      <c r="B6" s="5" t="n">
        <v>-112118</v>
      </c>
      <c r="E6" s="5" t="n">
        <v>-112118</v>
      </c>
    </row>
    <row r="7" spans="1:6">
      <c r="A7" s="4" t="s">
        <v>99</v>
      </c>
      <c r="C7" s="5" t="n">
        <v>3692307</v>
      </c>
    </row>
    <row r="8" spans="1:6">
      <c r="A8" s="4" t="s">
        <v>100</v>
      </c>
      <c r="B8" s="5" t="n">
        <v>10616048</v>
      </c>
      <c r="C8" s="6" t="n">
        <v>3692</v>
      </c>
      <c r="D8" s="5" t="n">
        <v>10612356</v>
      </c>
    </row>
    <row r="9" spans="1:6">
      <c r="A9" s="4" t="s">
        <v>101</v>
      </c>
      <c r="C9" s="5" t="n">
        <v>76891</v>
      </c>
    </row>
    <row r="10" spans="1:6">
      <c r="A10" s="4" t="s">
        <v>102</v>
      </c>
      <c r="B10" s="5" t="n">
        <v>250188</v>
      </c>
      <c r="C10" s="6" t="n">
        <v>77</v>
      </c>
      <c r="D10" s="5" t="n">
        <v>250111</v>
      </c>
    </row>
    <row r="11" spans="1:6">
      <c r="A11" s="4" t="s">
        <v>103</v>
      </c>
      <c r="C11" s="5" t="n">
        <v>11151</v>
      </c>
    </row>
    <row r="12" spans="1:6">
      <c r="A12" s="4" t="s">
        <v>104</v>
      </c>
      <c r="B12" s="5" t="n">
        <v>48545</v>
      </c>
      <c r="C12" s="6" t="n">
        <v>11</v>
      </c>
      <c r="D12" s="5" t="n">
        <v>48534</v>
      </c>
    </row>
    <row r="13" spans="1:6">
      <c r="A13" s="4" t="s">
        <v>105</v>
      </c>
      <c r="C13" s="5" t="n">
        <v>12675443</v>
      </c>
    </row>
    <row r="14" spans="1:6">
      <c r="A14" s="4" t="s">
        <v>106</v>
      </c>
      <c r="B14" s="5" t="n">
        <v>26333565</v>
      </c>
      <c r="C14" s="6" t="n">
        <v>12675</v>
      </c>
      <c r="D14" s="5" t="n">
        <v>137629187</v>
      </c>
      <c r="E14" s="5" t="n">
        <v>-326002</v>
      </c>
      <c r="F14" s="5" t="n">
        <v>-110982295</v>
      </c>
    </row>
    <row r="15" spans="1:6">
      <c r="A15" s="4" t="s">
        <v>95</v>
      </c>
      <c r="C15" s="5" t="n">
        <v>8895094</v>
      </c>
    </row>
    <row r="16" spans="1:6">
      <c r="A16" s="4" t="s">
        <v>96</v>
      </c>
      <c r="B16" s="5" t="n">
        <v>17980689</v>
      </c>
      <c r="C16" s="6" t="n">
        <v>8895</v>
      </c>
      <c r="D16" s="5" t="n">
        <v>126718186</v>
      </c>
      <c r="E16" s="5" t="n">
        <v>-213884</v>
      </c>
      <c r="F16" s="5" t="n">
        <v>-108532508</v>
      </c>
    </row>
    <row r="17" spans="1:6">
      <c r="A17" s="3" t="s">
        <v>97</v>
      </c>
    </row>
    <row r="18" spans="1:6">
      <c r="A18" s="4" t="s">
        <v>85</v>
      </c>
      <c r="B18" s="5" t="n">
        <v>-5230936</v>
      </c>
    </row>
    <row r="19" spans="1:6">
      <c r="A19" s="4" t="s">
        <v>98</v>
      </c>
      <c r="B19" s="5" t="n">
        <v>-197929</v>
      </c>
    </row>
    <row r="20" spans="1:6">
      <c r="A20" s="4" t="s">
        <v>107</v>
      </c>
      <c r="C20" s="5" t="n">
        <v>12848286</v>
      </c>
    </row>
    <row r="21" spans="1:6">
      <c r="A21" s="4" t="s">
        <v>108</v>
      </c>
      <c r="B21" s="5" t="n">
        <v>24099889</v>
      </c>
      <c r="C21" s="6" t="n">
        <v>12848</v>
      </c>
      <c r="D21" s="5" t="n">
        <v>138262298</v>
      </c>
      <c r="E21" s="5" t="n">
        <v>-411813</v>
      </c>
      <c r="F21" s="5" t="n">
        <v>-113763444</v>
      </c>
    </row>
    <row r="22" spans="1:6">
      <c r="A22" s="4" t="s">
        <v>109</v>
      </c>
      <c r="C22" s="5" t="n">
        <v>12675443</v>
      </c>
    </row>
    <row r="23" spans="1:6">
      <c r="A23" s="4" t="s">
        <v>110</v>
      </c>
      <c r="B23" s="5" t="n">
        <v>26333565</v>
      </c>
      <c r="C23" s="6" t="n">
        <v>12675</v>
      </c>
      <c r="D23" s="5" t="n">
        <v>137629187</v>
      </c>
      <c r="E23" s="5" t="n">
        <v>-326002</v>
      </c>
      <c r="F23" s="5" t="n">
        <v>-110982295</v>
      </c>
    </row>
    <row r="24" spans="1:6">
      <c r="A24" s="3" t="s">
        <v>97</v>
      </c>
    </row>
    <row r="25" spans="1:6">
      <c r="A25" s="4" t="s">
        <v>85</v>
      </c>
      <c r="B25" s="5" t="n">
        <v>-2781149</v>
      </c>
      <c r="F25" s="5" t="n">
        <v>-2781149</v>
      </c>
    </row>
    <row r="26" spans="1:6">
      <c r="A26" s="4" t="s">
        <v>98</v>
      </c>
      <c r="B26" s="5" t="n">
        <v>-85811</v>
      </c>
      <c r="E26" s="5" t="n">
        <v>-85811</v>
      </c>
    </row>
    <row r="27" spans="1:6">
      <c r="A27" s="4" t="s">
        <v>101</v>
      </c>
      <c r="C27" s="5" t="n">
        <v>172843</v>
      </c>
    </row>
    <row r="28" spans="1:6">
      <c r="A28" s="4" t="s">
        <v>102</v>
      </c>
      <c r="B28" s="5" t="n">
        <v>561740</v>
      </c>
      <c r="C28" s="6" t="n">
        <v>173</v>
      </c>
      <c r="D28" s="5" t="n">
        <v>561567</v>
      </c>
    </row>
    <row r="29" spans="1:6">
      <c r="A29" s="4" t="s">
        <v>103</v>
      </c>
      <c r="C29" s="4" t="s">
        <v>55</v>
      </c>
    </row>
    <row r="30" spans="1:6">
      <c r="A30" s="4" t="s">
        <v>104</v>
      </c>
      <c r="B30" s="5" t="n">
        <v>71544</v>
      </c>
      <c r="C30" s="4" t="s">
        <v>55</v>
      </c>
      <c r="D30" s="5" t="n">
        <v>71544</v>
      </c>
    </row>
    <row r="31" spans="1:6">
      <c r="A31" s="4" t="s">
        <v>107</v>
      </c>
      <c r="C31" s="5" t="n">
        <v>12848286</v>
      </c>
    </row>
    <row r="32" spans="1:6">
      <c r="A32" s="4" t="s">
        <v>108</v>
      </c>
      <c r="B32" s="5" t="n">
        <v>24099889</v>
      </c>
      <c r="C32" s="6" t="n">
        <v>12848</v>
      </c>
      <c r="D32" s="5" t="n">
        <v>138262298</v>
      </c>
      <c r="E32" s="5" t="n">
        <v>-411813</v>
      </c>
      <c r="F32" s="5" t="n">
        <v>-113763444</v>
      </c>
    </row>
    <row r="33" spans="1:6">
      <c r="A33" s="4" t="s">
        <v>111</v>
      </c>
      <c r="C33" s="5" t="n">
        <v>15098837</v>
      </c>
    </row>
    <row r="34" spans="1:6">
      <c r="A34" s="4" t="s">
        <v>112</v>
      </c>
      <c r="B34" s="5" t="n">
        <v>23234303</v>
      </c>
      <c r="C34" s="6" t="n">
        <v>15099</v>
      </c>
      <c r="D34" s="5" t="n">
        <v>142707957</v>
      </c>
      <c r="E34" s="5" t="n">
        <v>-574186</v>
      </c>
      <c r="F34" s="5" t="n">
        <v>-118914567</v>
      </c>
    </row>
    <row r="35" spans="1:6">
      <c r="A35" s="3" t="s">
        <v>97</v>
      </c>
    </row>
    <row r="36" spans="1:6">
      <c r="A36" s="4" t="s">
        <v>85</v>
      </c>
      <c r="B36" s="5" t="n">
        <v>-2763932</v>
      </c>
      <c r="F36" s="5" t="n">
        <v>-2763932</v>
      </c>
    </row>
    <row r="37" spans="1:6">
      <c r="A37" s="4" t="s">
        <v>98</v>
      </c>
      <c r="B37" s="5" t="n">
        <v>87552</v>
      </c>
      <c r="E37" s="5" t="n">
        <v>87552</v>
      </c>
    </row>
    <row r="38" spans="1:6">
      <c r="A38" s="4" t="s">
        <v>99</v>
      </c>
      <c r="C38" s="5" t="n">
        <v>3345282</v>
      </c>
    </row>
    <row r="39" spans="1:6">
      <c r="A39" s="4" t="s">
        <v>100</v>
      </c>
      <c r="B39" s="5" t="n">
        <v>6609655</v>
      </c>
      <c r="C39" s="6" t="n">
        <v>3345</v>
      </c>
      <c r="D39" s="5" t="n">
        <v>6606310</v>
      </c>
    </row>
    <row r="40" spans="1:6">
      <c r="A40" s="4" t="s">
        <v>101</v>
      </c>
      <c r="C40" s="5" t="n">
        <v>76797</v>
      </c>
    </row>
    <row r="41" spans="1:6">
      <c r="A41" s="4" t="s">
        <v>102</v>
      </c>
      <c r="B41" s="5" t="n">
        <v>250424</v>
      </c>
      <c r="C41" s="6" t="n">
        <v>77</v>
      </c>
      <c r="D41" s="5" t="n">
        <v>250347</v>
      </c>
    </row>
    <row r="42" spans="1:6">
      <c r="A42" s="4" t="s">
        <v>103</v>
      </c>
      <c r="C42" s="5" t="n">
        <v>176561</v>
      </c>
    </row>
    <row r="43" spans="1:6">
      <c r="A43" s="4" t="s">
        <v>104</v>
      </c>
      <c r="B43" s="5" t="n">
        <v>138498</v>
      </c>
      <c r="C43" s="6" t="n">
        <v>176</v>
      </c>
      <c r="D43" s="5" t="n">
        <v>138322</v>
      </c>
    </row>
    <row r="44" spans="1:6">
      <c r="A44" s="4" t="s">
        <v>113</v>
      </c>
      <c r="C44" s="5" t="n">
        <v>18697477</v>
      </c>
    </row>
    <row r="45" spans="1:6">
      <c r="A45" s="4" t="s">
        <v>114</v>
      </c>
      <c r="B45" s="5" t="n">
        <v>27556500</v>
      </c>
      <c r="C45" s="6" t="n">
        <v>18697</v>
      </c>
      <c r="D45" s="5" t="n">
        <v>149702936</v>
      </c>
      <c r="E45" s="5" t="n">
        <v>-486634</v>
      </c>
      <c r="F45" s="5" t="n">
        <v>-121678499</v>
      </c>
    </row>
    <row r="46" spans="1:6">
      <c r="A46" s="4" t="s">
        <v>111</v>
      </c>
      <c r="C46" s="5" t="n">
        <v>15098837</v>
      </c>
    </row>
    <row r="47" spans="1:6">
      <c r="A47" s="4" t="s">
        <v>112</v>
      </c>
      <c r="B47" s="5" t="n">
        <v>23234303</v>
      </c>
      <c r="C47" s="6" t="n">
        <v>15099</v>
      </c>
      <c r="D47" s="5" t="n">
        <v>142707957</v>
      </c>
      <c r="E47" s="5" t="n">
        <v>-574186</v>
      </c>
      <c r="F47" s="5" t="n">
        <v>-118914567</v>
      </c>
    </row>
    <row r="48" spans="1:6">
      <c r="A48" s="3" t="s">
        <v>97</v>
      </c>
    </row>
    <row r="49" spans="1:6">
      <c r="A49" s="4" t="s">
        <v>85</v>
      </c>
      <c r="B49" s="5" t="n">
        <v>-6790663</v>
      </c>
    </row>
    <row r="50" spans="1:6">
      <c r="A50" s="4" t="s">
        <v>98</v>
      </c>
      <c r="B50" s="5" t="n">
        <v>172340</v>
      </c>
    </row>
    <row r="51" spans="1:6">
      <c r="A51" s="4" t="s">
        <v>115</v>
      </c>
      <c r="C51" s="5" t="n">
        <v>21598555</v>
      </c>
    </row>
    <row r="52" spans="1:6">
      <c r="A52" s="4" t="s">
        <v>116</v>
      </c>
      <c r="B52" s="5" t="n">
        <v>29718468</v>
      </c>
      <c r="C52" s="6" t="n">
        <v>21598</v>
      </c>
      <c r="D52" s="5" t="n">
        <v>155803946</v>
      </c>
      <c r="E52" s="5" t="n">
        <v>-401846</v>
      </c>
      <c r="F52" s="5" t="n">
        <v>-125705230</v>
      </c>
    </row>
    <row r="53" spans="1:6">
      <c r="A53" s="4" t="s">
        <v>117</v>
      </c>
      <c r="C53" s="5" t="n">
        <v>18697477</v>
      </c>
    </row>
    <row r="54" spans="1:6">
      <c r="A54" s="4" t="s">
        <v>118</v>
      </c>
      <c r="B54" s="5" t="n">
        <v>27556500</v>
      </c>
      <c r="C54" s="6" t="n">
        <v>18697</v>
      </c>
      <c r="D54" s="5" t="n">
        <v>149702936</v>
      </c>
      <c r="E54" s="5" t="n">
        <v>-486634</v>
      </c>
      <c r="F54" s="5" t="n">
        <v>-121678499</v>
      </c>
    </row>
    <row r="55" spans="1:6">
      <c r="A55" s="3" t="s">
        <v>97</v>
      </c>
    </row>
    <row r="56" spans="1:6">
      <c r="A56" s="4" t="s">
        <v>85</v>
      </c>
      <c r="B56" s="5" t="n">
        <v>-4026731</v>
      </c>
      <c r="F56" s="5" t="n">
        <v>-4026731</v>
      </c>
    </row>
    <row r="57" spans="1:6">
      <c r="A57" s="4" t="s">
        <v>98</v>
      </c>
      <c r="B57" s="5" t="n">
        <v>84788</v>
      </c>
      <c r="E57" s="5" t="n">
        <v>84788</v>
      </c>
    </row>
    <row r="58" spans="1:6">
      <c r="A58" s="4" t="s">
        <v>99</v>
      </c>
      <c r="C58" s="5" t="n">
        <v>2901078</v>
      </c>
    </row>
    <row r="59" spans="1:6">
      <c r="A59" s="4" t="s">
        <v>100</v>
      </c>
      <c r="B59" s="5" t="n">
        <v>5785693</v>
      </c>
      <c r="C59" s="6" t="n">
        <v>2901</v>
      </c>
      <c r="D59" s="5" t="n">
        <v>5782792</v>
      </c>
    </row>
    <row r="60" spans="1:6">
      <c r="A60" s="4" t="s">
        <v>103</v>
      </c>
      <c r="C60" s="4" t="s">
        <v>55</v>
      </c>
    </row>
    <row r="61" spans="1:6">
      <c r="A61" s="4" t="s">
        <v>104</v>
      </c>
      <c r="B61" s="5" t="n">
        <v>318218</v>
      </c>
      <c r="C61" s="4" t="s">
        <v>55</v>
      </c>
      <c r="D61" s="5" t="n">
        <v>318218</v>
      </c>
    </row>
    <row r="62" spans="1:6">
      <c r="A62" s="4" t="s">
        <v>115</v>
      </c>
      <c r="C62" s="5" t="n">
        <v>21598555</v>
      </c>
    </row>
    <row r="63" spans="1:6">
      <c r="A63" s="4" t="s">
        <v>116</v>
      </c>
      <c r="B63" s="6" t="n">
        <v>29718468</v>
      </c>
      <c r="C63" s="6" t="n">
        <v>21598</v>
      </c>
      <c r="D63" s="6" t="n">
        <v>155803946</v>
      </c>
      <c r="E63" s="6" t="n">
        <v>-401846</v>
      </c>
      <c r="F63" s="6" t="n">
        <v>-1257052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9</v>
      </c>
      <c r="B1" s="2" t="s">
        <v>1</v>
      </c>
    </row>
    <row r="2" spans="1:3">
      <c r="B2" s="2" t="s">
        <v>2</v>
      </c>
      <c r="C2" s="2" t="s">
        <v>70</v>
      </c>
    </row>
    <row r="3" spans="1:3">
      <c r="A3" s="3" t="s">
        <v>120</v>
      </c>
    </row>
    <row r="4" spans="1:3">
      <c r="A4" s="4" t="s">
        <v>85</v>
      </c>
      <c r="B4" s="6" t="n">
        <v>-6790663</v>
      </c>
      <c r="C4" s="6" t="n">
        <v>-5230936</v>
      </c>
    </row>
    <row r="5" spans="1:3">
      <c r="A5" s="3" t="s">
        <v>121</v>
      </c>
    </row>
    <row r="6" spans="1:3">
      <c r="A6" s="4" t="s">
        <v>122</v>
      </c>
      <c r="B6" s="5" t="n">
        <v>576596</v>
      </c>
      <c r="C6" s="5" t="n">
        <v>273646</v>
      </c>
    </row>
    <row r="7" spans="1:3">
      <c r="A7" s="4" t="s">
        <v>123</v>
      </c>
      <c r="B7" s="5" t="n">
        <v>456716</v>
      </c>
      <c r="C7" s="5" t="n">
        <v>120089</v>
      </c>
    </row>
    <row r="8" spans="1:3">
      <c r="A8" s="4" t="s">
        <v>81</v>
      </c>
      <c r="B8" s="5" t="n">
        <v>-8548</v>
      </c>
      <c r="C8" s="5" t="n">
        <v>-11745</v>
      </c>
    </row>
    <row r="9" spans="1:3">
      <c r="A9" s="3" t="s">
        <v>124</v>
      </c>
    </row>
    <row r="10" spans="1:3">
      <c r="A10" s="4" t="s">
        <v>36</v>
      </c>
      <c r="B10" s="5" t="n">
        <v>10454</v>
      </c>
      <c r="C10" s="5" t="n">
        <v>77782</v>
      </c>
    </row>
    <row r="11" spans="1:3">
      <c r="A11" s="4" t="s">
        <v>37</v>
      </c>
      <c r="B11" s="5" t="n">
        <v>-134137</v>
      </c>
      <c r="C11" s="5" t="n">
        <v>88656</v>
      </c>
    </row>
    <row r="12" spans="1:3">
      <c r="A12" s="4" t="s">
        <v>125</v>
      </c>
      <c r="B12" s="5" t="n">
        <v>-238820</v>
      </c>
      <c r="C12" s="5" t="n">
        <v>131486</v>
      </c>
    </row>
    <row r="13" spans="1:3">
      <c r="A13" s="4" t="s">
        <v>47</v>
      </c>
      <c r="B13" s="5" t="n">
        <v>922237</v>
      </c>
      <c r="C13" s="5" t="n">
        <v>-783356</v>
      </c>
    </row>
    <row r="14" spans="1:3">
      <c r="A14" s="4" t="s">
        <v>126</v>
      </c>
      <c r="B14" s="5" t="n">
        <v>-5206165</v>
      </c>
      <c r="C14" s="5" t="n">
        <v>-5334378</v>
      </c>
    </row>
    <row r="15" spans="1:3">
      <c r="A15" s="3" t="s">
        <v>127</v>
      </c>
    </row>
    <row r="16" spans="1:3">
      <c r="A16" s="4" t="s">
        <v>128</v>
      </c>
      <c r="B16" s="5" t="n">
        <v>-925617</v>
      </c>
      <c r="C16" s="5" t="n">
        <v>-3039177</v>
      </c>
    </row>
    <row r="17" spans="1:3">
      <c r="A17" s="4" t="s">
        <v>129</v>
      </c>
      <c r="B17" s="5" t="n">
        <v>8548</v>
      </c>
      <c r="C17" s="5" t="n">
        <v>21745</v>
      </c>
    </row>
    <row r="18" spans="1:3">
      <c r="A18" s="4" t="s">
        <v>130</v>
      </c>
      <c r="B18" s="5" t="n">
        <v>-917069</v>
      </c>
      <c r="C18" s="5" t="n">
        <v>-3017432</v>
      </c>
    </row>
    <row r="19" spans="1:3">
      <c r="A19" s="3" t="s">
        <v>131</v>
      </c>
    </row>
    <row r="20" spans="1:3">
      <c r="A20" s="4" t="s">
        <v>132</v>
      </c>
      <c r="B20" s="5" t="n">
        <v>900767</v>
      </c>
      <c r="C20" s="5" t="n">
        <v>0</v>
      </c>
    </row>
    <row r="21" spans="1:3">
      <c r="A21" s="4" t="s">
        <v>133</v>
      </c>
      <c r="B21" s="5" t="n">
        <v>-27837</v>
      </c>
      <c r="C21" s="5" t="n">
        <v>-28870</v>
      </c>
    </row>
    <row r="22" spans="1:3">
      <c r="A22" s="4" t="s">
        <v>134</v>
      </c>
      <c r="B22" s="5" t="n">
        <v>12395348</v>
      </c>
      <c r="C22" s="5" t="n">
        <v>10616048</v>
      </c>
    </row>
    <row r="23" spans="1:3">
      <c r="A23" s="4" t="s">
        <v>135</v>
      </c>
      <c r="B23" s="5" t="n">
        <v>250424</v>
      </c>
      <c r="C23" s="5" t="n">
        <v>811928</v>
      </c>
    </row>
    <row r="24" spans="1:3">
      <c r="A24" s="4" t="s">
        <v>136</v>
      </c>
      <c r="B24" s="5" t="n">
        <v>13518702</v>
      </c>
      <c r="C24" s="5" t="n">
        <v>11399106</v>
      </c>
    </row>
    <row r="25" spans="1:3">
      <c r="A25" s="4" t="s">
        <v>137</v>
      </c>
      <c r="B25" s="5" t="n">
        <v>15131</v>
      </c>
      <c r="C25" s="5" t="n">
        <v>-21351</v>
      </c>
    </row>
    <row r="26" spans="1:3">
      <c r="A26" s="4" t="s">
        <v>138</v>
      </c>
      <c r="B26" s="5" t="n">
        <v>7410599</v>
      </c>
      <c r="C26" s="5" t="n">
        <v>3025945</v>
      </c>
    </row>
    <row r="27" spans="1:3">
      <c r="A27" s="4" t="s">
        <v>139</v>
      </c>
      <c r="B27" s="5" t="n">
        <v>2990196</v>
      </c>
      <c r="C27" s="5" t="n">
        <v>492861</v>
      </c>
    </row>
    <row r="28" spans="1:3">
      <c r="A28" s="4" t="s">
        <v>140</v>
      </c>
      <c r="B28" s="5" t="n">
        <v>10400795</v>
      </c>
      <c r="C28" s="5" t="n">
        <v>3518806</v>
      </c>
    </row>
    <row r="29" spans="1:3">
      <c r="A29" s="3" t="s">
        <v>141</v>
      </c>
    </row>
    <row r="30" spans="1:3">
      <c r="A30" s="4" t="s">
        <v>142</v>
      </c>
      <c r="B30" s="5" t="n">
        <v>27550</v>
      </c>
      <c r="C30" s="5" t="n">
        <v>10685</v>
      </c>
    </row>
    <row r="31" spans="1:3">
      <c r="A31" s="4" t="s">
        <v>143</v>
      </c>
      <c r="B31" s="5" t="n">
        <v>422808</v>
      </c>
      <c r="C31" s="5" t="n">
        <v>330136</v>
      </c>
    </row>
    <row r="32" spans="1:3">
      <c r="A32" s="4" t="s">
        <v>144</v>
      </c>
      <c r="B32" s="6" t="n">
        <v>0</v>
      </c>
      <c r="C32" s="6" t="n">
        <v>751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6</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20:31Z</dcterms:created>
  <dcterms:modified xmlns:dcterms="http://purl.org/dc/terms/" xmlns:xsi="http://www.w3.org/2001/XMLSchema-instance" xsi:type="dcterms:W3CDTF">2019-08-06T16:20:31Z</dcterms:modified>
</cp:coreProperties>
</file>